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Business" sheetId="6" state="visible" r:id="rId6"/>
    <sheet xmlns:r="http://schemas.openxmlformats.org/officeDocument/2006/relationships" name="Going Concern" sheetId="7" state="visible" r:id="rId7"/>
    <sheet xmlns:r="http://schemas.openxmlformats.org/officeDocument/2006/relationships" name="Acquisitions" sheetId="8" state="visible" r:id="rId8"/>
    <sheet xmlns:r="http://schemas.openxmlformats.org/officeDocument/2006/relationships" name="Summary of Significant Accounti" sheetId="9" state="visible" r:id="rId9"/>
    <sheet xmlns:r="http://schemas.openxmlformats.org/officeDocument/2006/relationships" name="Fixed Assets, Net" sheetId="10" state="visible" r:id="rId10"/>
    <sheet xmlns:r="http://schemas.openxmlformats.org/officeDocument/2006/relationships" name="Accounts Payable and Accrued Li" sheetId="11" state="visible" r:id="rId11"/>
    <sheet xmlns:r="http://schemas.openxmlformats.org/officeDocument/2006/relationships" name="Stockholder Transactions" sheetId="12" state="visible" r:id="rId12"/>
    <sheet xmlns:r="http://schemas.openxmlformats.org/officeDocument/2006/relationships" name="Convertible Notes Payable" sheetId="13" state="visible" r:id="rId13"/>
    <sheet xmlns:r="http://schemas.openxmlformats.org/officeDocument/2006/relationships" name="Note Payable" sheetId="14" state="visible" r:id="rId14"/>
    <sheet xmlns:r="http://schemas.openxmlformats.org/officeDocument/2006/relationships" name="Preferred Stock and Stockholder" sheetId="15" state="visible" r:id="rId15"/>
    <sheet xmlns:r="http://schemas.openxmlformats.org/officeDocument/2006/relationships" name="Seg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Nature of Business (Tables)" sheetId="19" state="visible" r:id="rId19"/>
    <sheet xmlns:r="http://schemas.openxmlformats.org/officeDocument/2006/relationships" name="Acquisitions (Tables)" sheetId="20" state="visible" r:id="rId20"/>
    <sheet xmlns:r="http://schemas.openxmlformats.org/officeDocument/2006/relationships" name="Summary of Significant Accoun_3" sheetId="21" state="visible" r:id="rId21"/>
    <sheet xmlns:r="http://schemas.openxmlformats.org/officeDocument/2006/relationships" name="Fixed Assets, Net (Tables)" sheetId="22" state="visible" r:id="rId22"/>
    <sheet xmlns:r="http://schemas.openxmlformats.org/officeDocument/2006/relationships" name="Accounts Payable and Accrued _2" sheetId="23" state="visible" r:id="rId23"/>
    <sheet xmlns:r="http://schemas.openxmlformats.org/officeDocument/2006/relationships" name="Stockholder Transactions (Table" sheetId="24" state="visible" r:id="rId24"/>
    <sheet xmlns:r="http://schemas.openxmlformats.org/officeDocument/2006/relationships" name="Convertible Notes Payable (Tabl" sheetId="25" state="visible" r:id="rId25"/>
    <sheet xmlns:r="http://schemas.openxmlformats.org/officeDocument/2006/relationships" name="Segments (Tables)" sheetId="26" state="visible" r:id="rId26"/>
    <sheet xmlns:r="http://schemas.openxmlformats.org/officeDocument/2006/relationships" name="Nature of Business - Schedule o" sheetId="27" state="visible" r:id="rId27"/>
    <sheet xmlns:r="http://schemas.openxmlformats.org/officeDocument/2006/relationships" name="Going Concern (Details Narrativ" sheetId="28" state="visible" r:id="rId28"/>
    <sheet xmlns:r="http://schemas.openxmlformats.org/officeDocument/2006/relationships" name="Acquisitions (Details Narrative" sheetId="29" state="visible" r:id="rId29"/>
    <sheet xmlns:r="http://schemas.openxmlformats.org/officeDocument/2006/relationships" name="Acquisitions - Schedule of Asse" sheetId="30" state="visible" r:id="rId30"/>
    <sheet xmlns:r="http://schemas.openxmlformats.org/officeDocument/2006/relationships" name="Acquisitions - Schedule of Prof"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ixed Assets, Net (Details Narr" sheetId="34" state="visible" r:id="rId34"/>
    <sheet xmlns:r="http://schemas.openxmlformats.org/officeDocument/2006/relationships" name="Fixed Assets, Net - Schedule of" sheetId="35" state="visible" r:id="rId35"/>
    <sheet xmlns:r="http://schemas.openxmlformats.org/officeDocument/2006/relationships" name="Accounts Payable and Accrued _3" sheetId="36" state="visible" r:id="rId36"/>
    <sheet xmlns:r="http://schemas.openxmlformats.org/officeDocument/2006/relationships" name="Stockholder Transactions (Detai" sheetId="37" state="visible" r:id="rId37"/>
    <sheet xmlns:r="http://schemas.openxmlformats.org/officeDocument/2006/relationships" name="Stockholder Transactions - Sche" sheetId="38" state="visible" r:id="rId38"/>
    <sheet xmlns:r="http://schemas.openxmlformats.org/officeDocument/2006/relationships" name="Convertible Notes Payable (Deta" sheetId="39" state="visible" r:id="rId39"/>
    <sheet xmlns:r="http://schemas.openxmlformats.org/officeDocument/2006/relationships" name="Convertible Notes Payable - Sch" sheetId="40" state="visible" r:id="rId40"/>
    <sheet xmlns:r="http://schemas.openxmlformats.org/officeDocument/2006/relationships" name="Convertible Notes Payable - S_2" sheetId="41" state="visible" r:id="rId41"/>
    <sheet xmlns:r="http://schemas.openxmlformats.org/officeDocument/2006/relationships" name="Convertible Notes Payable - S_3" sheetId="42" state="visible" r:id="rId42"/>
    <sheet xmlns:r="http://schemas.openxmlformats.org/officeDocument/2006/relationships" name="Note Payable (Details Narrative" sheetId="43" state="visible" r:id="rId43"/>
    <sheet xmlns:r="http://schemas.openxmlformats.org/officeDocument/2006/relationships" name="Preferred Stock and Stockhold_2" sheetId="44" state="visible" r:id="rId44"/>
    <sheet xmlns:r="http://schemas.openxmlformats.org/officeDocument/2006/relationships" name="Segments - Schedule of Segment "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627">
  <si>
    <t>Document and Entity Information - shares</t>
  </si>
  <si>
    <t>9 Months Ended</t>
  </si>
  <si>
    <t>Sep. 30, 2018</t>
  </si>
  <si>
    <t>Nov. 09, 2018</t>
  </si>
  <si>
    <t>Document And Entity Information</t>
  </si>
  <si>
    <t>Entity Registrant Name</t>
  </si>
  <si>
    <t>12 Retech Corp</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RETC</t>
  </si>
  <si>
    <t>Document Fiscal Period Focus</t>
  </si>
  <si>
    <t>Q3</t>
  </si>
  <si>
    <t>Document Fiscal Year Focus</t>
  </si>
  <si>
    <t>Condensed Consolidated Balance Sheets (Unaudited) - USD ($)</t>
  </si>
  <si>
    <t>Dec. 31, 2017</t>
  </si>
  <si>
    <t>Current Assets:</t>
  </si>
  <si>
    <t>Cash and cash equivalents</t>
  </si>
  <si>
    <t>Accounts receivable</t>
  </si>
  <si>
    <t>Inventory</t>
  </si>
  <si>
    <t xml:space="preserve"> </t>
  </si>
  <si>
    <t>Prepaid expenses</t>
  </si>
  <si>
    <t>Other current assets</t>
  </si>
  <si>
    <t>Total Current Assets</t>
  </si>
  <si>
    <t>Fixed assets, net</t>
  </si>
  <si>
    <t>Goodwill</t>
  </si>
  <si>
    <t>Software development</t>
  </si>
  <si>
    <t>Security deposit</t>
  </si>
  <si>
    <t>TOTAL ASSETS</t>
  </si>
  <si>
    <t>Current Liabilities:</t>
  </si>
  <si>
    <t>Accounts payable and accrued liabilities</t>
  </si>
  <si>
    <t>Due to stockholders</t>
  </si>
  <si>
    <t>Notes payable, net of discounts of $94,535</t>
  </si>
  <si>
    <t>Convertible notes payable, net of discounts of $185,814</t>
  </si>
  <si>
    <t>Derivative liabilities</t>
  </si>
  <si>
    <t>Total Current Liabilities</t>
  </si>
  <si>
    <t>Total Liabilities</t>
  </si>
  <si>
    <t>Commitments and Contingencies</t>
  </si>
  <si>
    <t>Total Preferred Stock</t>
  </si>
  <si>
    <t>Stockholders’ Deficit:</t>
  </si>
  <si>
    <t>Common stock: 1,000,000,000 and 500,000,000 authorized at September 30, 2018 and December 31, 2017, respectively; $0.00001 par value; 154,524,807 and 82,200,000 shares issued and outstanding at June 30, 2018 and December 31, 2017, respectively</t>
  </si>
  <si>
    <t>Additional paid-in capital</t>
  </si>
  <si>
    <t>Subscription receivable</t>
  </si>
  <si>
    <t>Common stock to be issued, 0 and 487,612 shares at September 30, 2018 and December 31, 2017, respectively</t>
  </si>
  <si>
    <t>Accumulated other comprehensive income</t>
  </si>
  <si>
    <t>Accumulated deficit</t>
  </si>
  <si>
    <t>Total Stockholders’ Deficit</t>
  </si>
  <si>
    <t>TOTAL LIABILITIES AND STOCKHOLDERS’ DEFICIT</t>
  </si>
  <si>
    <t>Series B Preferred Stock [Member]</t>
  </si>
  <si>
    <t>Series D-1 Preferred Stock [Member]</t>
  </si>
  <si>
    <t>Series D-3 Preferred Stock [Member]</t>
  </si>
  <si>
    <t>Preferred stock value</t>
  </si>
  <si>
    <t>Series A Preferred Stock [Member]</t>
  </si>
  <si>
    <t>Series C Preferred Stock [Member]</t>
  </si>
  <si>
    <t>Condensed Consolidated Balance Sheets (Unaudited) (Parenthetical) - USD ($)</t>
  </si>
  <si>
    <t>Unamortization of debt discount</t>
  </si>
  <si>
    <t>Preferred stock, shares authorized</t>
  </si>
  <si>
    <t>Preferred stock, par value</t>
  </si>
  <si>
    <t>Common stock, shares authorized</t>
  </si>
  <si>
    <t>Common stock, par value</t>
  </si>
  <si>
    <t>Common stock, shares issued</t>
  </si>
  <si>
    <t>Common stock, shares outstanding</t>
  </si>
  <si>
    <t>Common stock to be issued, shares</t>
  </si>
  <si>
    <t>Temporary equity, shares designated</t>
  </si>
  <si>
    <t>Temporary equity, par value</t>
  </si>
  <si>
    <t>Temporary equity, stated value</t>
  </si>
  <si>
    <t>Temporary equity, shares issued</t>
  </si>
  <si>
    <t>Temporary equity, shares outstanding</t>
  </si>
  <si>
    <t>Temporary equity, Liquidation preference</t>
  </si>
  <si>
    <t>Preferred stock, shares issued</t>
  </si>
  <si>
    <t>Preferred stock, shares outstanding</t>
  </si>
  <si>
    <t>Preferred stock, shares designated</t>
  </si>
  <si>
    <t>Notes Payable [Member]</t>
  </si>
  <si>
    <t>Convertible Notes Payable [Member]</t>
  </si>
  <si>
    <t>Condensed Consolidated Statement of Operations (Unaudited) - USD ($)</t>
  </si>
  <si>
    <t>3 Months Ended</t>
  </si>
  <si>
    <t>Sep. 30, 2017</t>
  </si>
  <si>
    <t>Income Statement [Abstract]</t>
  </si>
  <si>
    <t>Revenues</t>
  </si>
  <si>
    <t>Cost of revenue</t>
  </si>
  <si>
    <t>Gross Profit</t>
  </si>
  <si>
    <t>Operating Expenses</t>
  </si>
  <si>
    <t>General and administrative</t>
  </si>
  <si>
    <t>Professional fees</t>
  </si>
  <si>
    <t>Depreciation</t>
  </si>
  <si>
    <t>Impairment loss</t>
  </si>
  <si>
    <t>Total Operating Expenses</t>
  </si>
  <si>
    <t>Loss from operations</t>
  </si>
  <si>
    <t>Other Expense</t>
  </si>
  <si>
    <t>Other income</t>
  </si>
  <si>
    <t>Loss on debt extinguishment</t>
  </si>
  <si>
    <t>Interest expense</t>
  </si>
  <si>
    <t>Change in derivative liabilities</t>
  </si>
  <si>
    <t>Net Other Expense</t>
  </si>
  <si>
    <t>Net Loss</t>
  </si>
  <si>
    <t>Other comprehensive income- foreign currency translation adjustment</t>
  </si>
  <si>
    <t>Comprehensive Loss</t>
  </si>
  <si>
    <t>Net Loss Per Common Share: Basic and Diluted</t>
  </si>
  <si>
    <t>Weighted Average Number of Common Shares Outstanding: Basic and Diluted</t>
  </si>
  <si>
    <t>Condensed Consolidated Statements of Cash Flows (Unaudited) - USD ($)</t>
  </si>
  <si>
    <t>CASH FLOWS FROM OPERATING ACTIVITIES:</t>
  </si>
  <si>
    <t>Adjustments to reconcile net loss to net cash used in operating activities:</t>
  </si>
  <si>
    <t>Stock based compensation</t>
  </si>
  <si>
    <t>Amortization of debt discount</t>
  </si>
  <si>
    <t>Change in fair value of derivative liabilities</t>
  </si>
  <si>
    <t>Accretion of interest for note payable</t>
  </si>
  <si>
    <t>Net Cash Used in Operating Activities</t>
  </si>
  <si>
    <t>CASH FLOWS FROM INVESTING ACTIVITIES:</t>
  </si>
  <si>
    <t>Purchases of property and equipment</t>
  </si>
  <si>
    <t>Cash received from acquisition</t>
  </si>
  <si>
    <t>Net Cash (Provided by) Used in Investing Activities</t>
  </si>
  <si>
    <t>CASH FLOWS FROM FINANCING ACTIVITIES:</t>
  </si>
  <si>
    <t>Proceeds from stockholders</t>
  </si>
  <si>
    <t>Repayment to stockholders</t>
  </si>
  <si>
    <t>Proceeds from convertible notes payable</t>
  </si>
  <si>
    <t>Costs on issuance of convertible notes payable</t>
  </si>
  <si>
    <t>Issuance of common stock for cash</t>
  </si>
  <si>
    <t>Proceeds from sale of Series D-3 Preferred Stock</t>
  </si>
  <si>
    <t>Proceeds from sale of Series B Preferred Stock</t>
  </si>
  <si>
    <t>Costs of issuance of Series B Preferred stock</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Supplemental cash flow information</t>
  </si>
  <si>
    <t>Cash paid for interest</t>
  </si>
  <si>
    <t>Cash paid for taxes</t>
  </si>
  <si>
    <t>Non-cash investing and financing transactions:</t>
  </si>
  <si>
    <t>Common stock to be issued in current period</t>
  </si>
  <si>
    <t>Common stock issued in conjunction with convertible notes</t>
  </si>
  <si>
    <t>Original issue discount on convertible notes payable</t>
  </si>
  <si>
    <t>Beneficial conversion feature for Series B preferred stock</t>
  </si>
  <si>
    <t>Beneficial conversion feature for convertible notes payable</t>
  </si>
  <si>
    <t>Related party liability relieved with Series D-3 preferred stock</t>
  </si>
  <si>
    <t>Common stock issued for acquisition for E-motion (see Note 3)</t>
  </si>
  <si>
    <t>Nature of Business</t>
  </si>
  <si>
    <t>Organization, Consolidation and Presentation of Financial Statements [Abstract]</t>
  </si>
  <si>
    <t>NOTE 1. NATURE OF BUSINESS 12 Retech Corporation (“we”, “us”,
“our”, “12 ReTech”, “RETC”, or the “Company”) was incorporated under the laws of
the State of Nevada, U.S. as DEVAGO INC. on September 8, 2014. On June 8, 2017, the Company amended our Articles of Incorporation
to change the name to 12 Retech Corporation. At our core, we are a software company whose technology allows retailers to combat
the dual threats of Walmart and Amazon — both online and in physical stores. Our microbrand rollup acquisition strategy allows
us to demonstrate the effectiveness of our software, devise and test new products, while providing shareholder value through immediate
revenue and earnings growth. The Company operates through our subsidiaries on three continents, Asia, North America and Europe. Principal subsidiaries The details of the principal subsidiaries of
the Company are set out as follows:
Name of Company Place of Incorporation Date of Incorporation
Acquisition Date
Attributable Equity Interest % Business
12 Retail Corporation (“12 Retail”) Arizona, USA Sept. 18, 2017 Formed by 12 Retech Corporation 100 % As a holding Company to execute the Company’s microbrand roll up acquisition strategy as well as to penetrate the North American market with our technology to select retailers.
12 Hong Kong Limited (“12HK”) Hong Kong, China Feb. 2, 2014 June 27, 2017 100 % Development of our technology and sales of our technology applications.
12 Japan Limited (“12JP”) Japan Feb. 12, 2015 July 31, 2017 100 % Consultation and sales of technology applications.
12 Europe AG (“12EU”) Switzerland Aug. 22, 2013 Oct. 26, 2017 100 % Consultation and sales of technology applications.
E-motion Fashion Group, Inc. F/K/A Emotion Apparel, Inc, Lexi Luu Designs, Inc, Punkz Gear, Skipjack Dive and Dancewear, Cleo VII Re-incorpora-ed, in Utah, USA F/K/I in California, USA Sept. 9, 2010. Reincorpor-ated on July 6, 2018 and changed its name on July 26, 2018 May 1, 2018 100 % A subsidiary of 12 Retail and is the first microbrand acquired under the microbrand acquisitions roll up strategy. Operates its own production facilities that can be utilized by all of the Company’s future microbrands.</t>
  </si>
  <si>
    <t>Going Concern</t>
  </si>
  <si>
    <t>NOTE 2. GOING CONCERN The Company accounts for going concern matters
under the guidance of ASU 2014-15, “Presentation of Financial Statements – Going Concern (Subtopic 205-40), Disclosure
of Uncertainties about an Entities Ability to Continue as a” Going Concern These interim financial statements have been
prepared on a going concern basis which assumes the Company will continue to realize its assets and discharge its liabilities
in the normal course of business. As of September 30, 2018, the Company has incurred losses totaling approximately $7.8 million
since inception, has not yet generated significant revenue from its operations, and will require additional funds to maintain
our operations. These factors raise substantial doubt regarding the Company’s ability to continue as a going concern. The
Company’s ability to continue as a going concern is dependent upon its ability to generate future profitable operations
and/or obtain the necessary financing to meet its obligations and repay its liabilities arising from normal business operations
when they become due. The Company intends to finance operating costs over the next twelve months through continued financial support
from its shareholders, the issuance of debt securities, private placements of common stock and revenues generated from its first
mircrobrand acquisition EFG, Inc. There are no assurances that our plans will be successful. These interim financial statements
do not include any adjustments to the recoverability and classification of recorded asset amounts and classification of liabilities
that might be necessary should the Company be unable to continue as a going concern.</t>
  </si>
  <si>
    <t>Acquisitions</t>
  </si>
  <si>
    <t>Business Combinations [Abstract]</t>
  </si>
  <si>
    <t>NOTE 3. ACQUISITIONS The Company accounts for all business combinations
in accordance with Financial Accounting Standards Board (“FASB”) ASC 805, “Business Combinations” (“ASC
805”),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is recognized as goodwill. Certain adjustments to the assessed fair values of the assets,
liabilities, may be made subsequent to the acquisition date, but within the measurement period, which is up to one year, are recorded
as adjustments to goodwill. Any adjustments subsequent to the measurement period would be recorded as income. Results of operations
of the acquired entity are included in the Company’s results from operations from the date of the acquisition onward and
include amortization expense arising from acquired assets. The Company expenses all costs as incurred related to an acquisition
in the condensed consolidated statements of operations. Emotion Fashion Group, Inc. F/K/A E-motion
Apparel, Inc. On May 1, 2018, the Company completed the acquisition
of E-motion Apparel, Inc. (“EAI”) a California corporation, pursuant to a Share Exchange Agreement whereby the Company
exchanged 1 million of its common shares for 100% of the equity of EAI in a third-party transaction. The fair value of the 1 million
shares of common stock issued amounted to $80,000. EAI owned four wholly-owned and majority –owned subsidiaries: Lexi Luu
Designs, Inc, (a Nevada Corporation), Punkz Gear, Inc, (a Wyoming Corporation), Cleo VII, Inc. (a Nevada Corporation) and Skipjack
Dive &amp; Dance Wear, Inc. (a Nevada Corporation), which together owns five microbrands that were included in this transaction
and target specific niche markets: Lexi-Luu Dancewear, Punkz Gear, Cleo VII, Skipjack Dive &amp; Dance Wear and E-motion Apparel,
Inc. On July 6, 2018, the Company re-incorporated
EAI in the state of Utah and later re-named it as Emotion Fashion Group, Inc. (“Emotion Fashion Group” or “EFG”)
and does business under the brand name, “Emotion Fashions.” Going forward, and as part of the re-incorporation as Emotion
Fashion Group, the Company has consolidated all of its subsidiaries and the Company now operates all brands under the single entity,
Emotion Fashion Group. Emotion Fashion Group, was then deemed to be
founded in 2010 and designs and manufactures women’s apparel and kids’ dancewear. The acquisition of Emotion Fashion Group was
accounted for under ASC 805. The following table summarizes the final allocation of assets acquired and liabilities assumed as
of the Acquisition Date at estimated fair value. During the third quarter there was an increase in Goodwill associated with the
acquisition due to additional disputed liabilities that were discovered after the date of the acquisition. Fair value below As of May 1, 2018, the assets and net liabilities
acquired were as follows:
Cash $ 779
Assets (except cash) 62,704
Goodwill 551,110
Liabilities (534,593 )
Net assets acquired $ 80,000 The fair values of the net assets acquired
were determined using the market approach, which indicates value for a subject asset based on available market pricing for comparable
assets. The fair value of the fixed assets of $37,687 has been determined by a third-party valuation firm and is valued at its
estimated liquidation price. The fair value of the debt has been determined using an appropriately required yield and comparing
against the stated interest rate on the debt. The purchase price for the acquisition was
allocated to the fair value of the assets acquired and liabilities assumed based on the estimates of the fair values at the acquisition
date, with the amount exceeding the estimated fair values being recorded as goodwill. The amount of goodwill has increased during
the third quarter as due to adding additional disputed liabilities for which were discovered after date of acquisition. The fixed assets are being depreciated over
their estimated useful lives of 5 years. Goodwill recorded will not be amortized but tested for impairment at least annually. The
Company performs its annual test during the fourth quarter. The Company assumed the liabilities of the
Emotion Fashion Group, which included a disputed $250,000 note that bears a 2% annual interest rate. The fair market value of the
note of $148,051 has been determined as the present value of the expected cash flow from the note assuming a market rate of interest. Emotion Fashion Group’s results of operations
have been included in the Company’s operating results for the period subsequent to the acquisition on May 1, 2018. Emotion
Fashion Group contributed revenues of $26,896. Revenues for Emotion Fashion Group were lower
because the company was dormant most of 2017 and first quarter of the 2018. This was partly due to the fact that the company moved
operations from Los Angeles, CA to Salt Lake City, Utah. In additional the company was re-branded and is gearing for its re-launch
that began in June 2018. The below table sets forth selected unaudited
pro forma financial information for the Company as if Emotion Fashion Group was owned for the nine months ended September 30, 2018
and 2017.
Proforma
Nine Months Ended
September 30,
2018 2017
Revenues $ 80,083 $ 116,181
Net Loss $ (5,347,469 ) $ (720,865 )
Net Loss Per Share $ (0.06 ) $ (0.01 ) The unaudited pro forma information set forth
above is for informational purposes only. The pro forma information should not be considered indicative of actual results that
would have been achieved if the Emotion Fashion Group acquisition had occurred on January 1, 2017. The unaudited supplemental
pro forma financial information was calculated by combining the Company’s results with the stand-alone results of Emotion
Fashion Group. For the identified periods, which were adjusted for certain transactions and other costs that would have been occurred
during this pre-acquisition period.</t>
  </si>
  <si>
    <t>Summary of Significant Accounting Policies</t>
  </si>
  <si>
    <t>Accounting Policies [Abstract]</t>
  </si>
  <si>
    <t>NOTE 4. SUMMARY OF SIGNIFICANT ACCOUNTING
POLICIES Basis of Presentation The accompanying interim unaudited condensed
consolidated financial statements have been prepared in accordance with generally accepted accounting principles for interim financial
information and in accordance with the instructions to Form 10-Q and Article 8 of Regulation S-X. In our opinion, all adjustments
(consisting of normal recurring adjustments) considered necessary for a fair presentation have been included. Operating results
for the three and nine months ended September 30, 2018 are not necessarily indicative of the results that may be expected for the
year ending December 31, 2018. Notes to the unaudited interim condensed consolidated financial statements that would substantially
duplicate the disclosures contained in the audited consolidated financial statements for fiscal year 2017 have been omitted. This
report should be read in conjunction with the audited consolidated financial statements and the footnotes thereto for the fiscal
year ended December 31, 2017 included in the Company’s Form 10-K as filed with the Securities and Exchange Commission on
April 16, 2018. Principles of Consolidation The consolidated financial statements include
the accounts of the Company and its subsidiaries 12HK, 12JP, 12EU. 12 Retail and Emotion Fashion Group which includes Emotion Group,
Inc., Lexi Luu Designs, Inc., Punkz Gear, Skipjack Dive and Dance Wear, Inc. and Cleo VII, Inc, which beginning in the third quarter
2018 are all accounted or under the single Emotion Fashion Group, Inc financials due to the consolidation of Emotion Fashion Group’s
subsidiaries. All inter-company accounts and transactions have been eliminated. We currently have no investments accounted for
using the equity or cost methods of accounting.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Reclassifications Certain prior period amounts have been reclassified
to conform with the current period presentation. This presentation relates to the six months ended June 30, 2018 for which the
Company has determined was in error. The Company has reflected changes to the presentation of redeemable preferred stock as of
September 30, 2018. In addition, certain derivative liabilities related to the conversion adjustable conversion feature on the
Company’s convertible notes payable, of approximately $933,000, were recorded as of June 30, 2018. The effects of which has
been retroactively restated as of June 30, 2018 to ensure the statement of operations for the three months ended September 30,
2018 is accurately stated. Software Development
Costs At September 30, 2018
and December 31, 2017, software development costs totaled $177,270 and $0, respectively. Capitalized costs related to the software
under development are treated as an asset until the development is completed and the software is available for licensure under
a software as a service arrangements. The Company will amortize the software costs on a straight-line basis over the estimated
life of the software product’s expected life cycle, commencing when the software is first available for general release to
customers. Goodwill Goodwill represents the excess of the acquisition
cost of businesses over the fair value of the identifiable net assets acquired. The goodwill amount of $551,110 at September 30,
2018 relates to the acquisitions of EFG. Goodwill is not amortized, but is tested annually for impairment, or if circumstances
occur that more likely than not reduce the fair value of the reporting unit below its carrying amount. The Company has determined
that there has been no impairment of goodwill at September 30, 2018. The Company performs its annual test during the fourth quarter. Revenue Recognition Effective January 1, 2018, the Company adopted
ASC 606, “Revenue from Contracts with Customers.” The Company has evaluated the new guidance and its adoption did not
have a significant impact on the Company’s financial statements and a cumulative effect adjustment under the modified retrospective
method of adoption will not be necessary. The was no impact to the Company’s revenue recognition under the new guidance. Convertible Debt and Convertible Preferred
Stock When the Company issues convertible debt or
convertible preferred stock, it first evaluates the balance sheet classification of the convertible instrument in its entirety
to determine whether the instrument should be classified as a liability under ASC 480, Distinguishing Liabilities from Equity,
and seco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in ASC 815, Derivatives and Hedging.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consolidated balance sheet at fair value, with any changes in its fair value recognized currently in the consolidated statements
of operations. If a conversion feature does not meet the conditions
to be separated and accounted for as an embedded derivative liability, the Company then determines whether the conversion feature
is “beneficial”. A conversion feature would be considered beneficial if the conversion feature is “in the money”
when the host instrument is issued or, under certain circumstances, later. If convertible debt contains a beneficial conversion
feature (“BCF”), the amount of the amount of the proceeds allocated to the BCF reduces the balance of the convertible
debt, creating a discount which is amortized over the debt’s term to interest expense in the consolidated statements of operations. When a convertible preferred stock contains
a BCF, after allocating the proceeds to the BCF, the resulting discount is either amortized over the period beginning when the
convertible preferred stock is issued up to the earliest date the conversion feature may be exercised, or if the convertible preferred
stock is immediately exercisable, the discount is fully amortized at the date of issuance. The amortization is recorded similar
to a dividend. Derivative Liabilities and Fair Value
Measure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Inputs refer broadly to the assumptions that market participants would
use in pricing the asset or liability, including assumptions about risk. Observable inputs are based on market data obtained from
sources independent of our company. Unobservable inputs reflect our own assumptions based on the best information available in
the circumstances. The fair value hierarchy prioritizes the inputs used to measure fair value into three broad levels, defined
as follows:
Level 1 — Inputs are quoted prices in active markets for identical assets or liabilities as of the reporting date.
Level 2 —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with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Unobservable inputs for the asset or liability that reflect management’s own assumptions about the assumptions that market participants would use in pricing the asset or liability as of the reporting date. The Company carries certain
derivative financial instruments using inputs classified as “Level 3” in the fair value hierarchy on the Company’s
consolidated balance sheets. The Company classified
certain conversion features in the convertible notes issued during 2017 and 2018 as embedded derivative instruments due to down-round
ratchet provisions and potential adjustments to conversion prices due to events of default and accordingly measures and carries
the conversion features as derivative liabilities in the consolidated financial statements. Also, the Company determined that the
certain notes should be measured and carried at fair value in the consolidated financial statements according to ASC 480, as they
are settleable in a variable number of shares based on a fixed monetary amount known at inception. These fair value estimates were
measured using inputs classified as “level 3” of the fair value hierarchy. We develop unobservable “level 3”
inputs using the best information available in the circumstances, which might include our own data, or when we believe inputs based
on external data better reflect the data that market participants would use, we base our inputs on comparison with similar entities.
Due to the existence of down round provisions, which create a path-dependent nature of the conversion prices of the convertible
notes, the Company decided a Monte Carlo Simulation model, which incorporates inputs classified as “level 3” was appropriate. Key inputs used in the
Monte Carlo Simulation model to determine the fair value of the embedded derivatives and notes at September 30, 2018 are as follows:
Inputs
Volatility (1) 252% - 291%
Risk free interest rate 2.12% - 2.59%
Common stock price .004
Conversion price 25% - 55% discount to common stock price
(1) “Level 3” input. The “level 3”
stock volatility assumption represents the range of the volatility curves used in the valuation analysis based on the actual volatility
of the Company’s common stock. The risk-free interest rate is interpolated where appropriate and is based on treasury yields.
The valuation model also included a “level 3” assumption the developed as to dates of potential future financings by
the Company and potential events of default that may cause a reset of the conversion prices. Commitments and Contingencies The Series B Redeemable Convertible Preferred
Stock is classified as temporary equity, as it is mandatorily redeemable by the holder at a future date. The Series D-1 Preferred
Stock is classified as temporary equity due to the fact that it redeemable immediately. The Series D-3 Preferred Stock is also
classified as temporary equity due to the existence of the PUT. Earnings per Share The Company follows ASC 260, “Earnings
per Share”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nine and three months ended September 30, 2018 and 2017,
potentially dilutive common shares consist of common stock issuable upon the conversion of convertible notes payable, Series A
Preferred Stock, Series B Preferred Stock, Series D-1 Preferred Stock and Series D-3 Preferred Stock (using the if converted method).
All potentially dilutive securities were excluded from the computation of diluted weighted average number of shares of common stock
outstanding as they would have had an anti-dilutive impact. Financial Instruments The Company’s financial instruments consist
primarily of cash and cash equivalents, accounts receivable, prepaid expenses and other current assets, accounts payable and accrued
liabilities, due to stockholders and notes payable. The carrying amounts of such financial instruments approximate their respective
estimated fair value due to the short-term maturities and approximate market interest rates of these instruments. Recent Accounting Pronouncements Management has considered all recent accounting
pronouncements issued. The Company’s management believes that these recent pronouncements will not have a material effect
on the Company’s financial statements.</t>
  </si>
  <si>
    <t>Fixed Assets, Net</t>
  </si>
  <si>
    <t>Property, Plant and Equipment [Abstract]</t>
  </si>
  <si>
    <t>NOTE 5 – FIXED ASSETS, NET Fixed assets, net at September 30, 2018 and
December 31, 2017 consist of the following:
September 30, 2018 December 31, 2017
Office equipment $ 7,432 $ 7,371
Furniture and equipment 607 607
Computer 13,704 12,998
Technical equipment 23,435 23,435
Machinery 22,916 -
68,094 44,411
Less: accumulated depreciation (36,999 ) (35,796 )
Equipment $ 31,095 $ 8,615 Depreciation expense for the three months
ended September 30, 2018 and 2017 amount to $2,552 and $1,347, respectively. Depreciation expense for the nine months ended September
30, 2018 and 2017 amounted to $5,085 and $7,448, respectively.</t>
  </si>
  <si>
    <t>Accounts Payable and Accrued Liabilities</t>
  </si>
  <si>
    <t>Payables and Accruals [Abstract]</t>
  </si>
  <si>
    <t xml:space="preserve">NOTE 6 – ACCOUNTS PAYABLE AND ACCRUED
LIABILITIES Accounts payable and accrued liabilities at
September 30, 2018 and December 31, 2017 consists of the following:
September 30, 2018 December 31, 2017
Accounts payable $ 545,742 $ 30,625
Accrued expenses 331,438 66,931
Accrued interest 88,317 8,348
$ 965,497 $ 105,904 </t>
  </si>
  <si>
    <t>Stockholder Transactions</t>
  </si>
  <si>
    <t>Related Party Transactions [Abstract]</t>
  </si>
  <si>
    <t>NOTE 7 - STOCKHOLDER TRANSACTIONS Due to stockholders at September 30, 2018 and
December 31, 2017 consists of the following:
September 30, 2018 December 31, 2017
Daniel Monteverde $ 84,317 $ 8,214
Angelo Ponzetta 473,896 500,798
Gianni Ponzetta - 160,114
$ 558,213 $ 669,126 On August 12, 2017, Gianni Ponzetta loaned
CHF 60,000 (approximately $62,946 as of September 30, 2018 and $61,584 at December 31, 2017, to the Company. The promissory note
was unsecured, bore an interest at 1% per annum and is due December 31, 2019. In September 2018, Gianni Ponzetta converted
this note and all the due to Gianni Ponzetta payables to Preferred D-3 shares. See Preferred D-3 shares in Note 10 below. The other amounts due to stockholders are non-interest
bearing, unsecured and due on demand. In September 2018, $20,000 was repaid to Angelo
Ponzetta, which offset the amounts due to Angelo Ponzetta. During the nine months ended September 30,
2018 and 2017, total advances and expenses paid directly by stockholders on behalf of the Company were $62,326 and $40,766, respectively,
and the Company repaid $16,931 and $0, respectively.</t>
  </si>
  <si>
    <t>Convertible Notes Payable</t>
  </si>
  <si>
    <t>Debt Disclosure [Abstract]</t>
  </si>
  <si>
    <t>NOTE 8 – CONVERTIBLE NOTES PAYABLE Convertible notes payable at September 30,
2018 and December 31, 2017 which consists of the following:
September 30, December 31,
2018 2017
Dated September 15, 2017 $ 405,000 $ 387,500
Dated December 8, 2017 154,442 92,646
Dated December 12, 2017 132,109 92,646
Dated March 15, 2018 95,000 -
Dated April 27, 2018 50,000 -
Dated May 17, 2018 60,000 -
Dated September 17, 2018 100,000
Dated September 21, 2018 60,000
Total convertible notes payable 1,056,551 572,792
Less: Unamortized debt discount (185,814 ) (164,545 )
Total convertible notes 870,737 408,247
Less: current portion of convertible notes 870,737 408,247
Long-term convertible notes $ - $ - For the three months ended September 30, 2018
and 2017, the Company recognized interest expense of $49,557 and $0 respectively, all of which represented the amortization of
original issue discounts, debt discounts and beneficial conversion features. For the three and the months ended September 30, 2018,
the Company reduced the principal by $146,500 of principal and interest of $11,438 through conversions. The issue discounts and
debt discounts are being amortized over the life of the notes using straight line amortization due to the short term nature of
the note. Remaining issue discounts and debt discounts of $185,814 will be fully amortized by May 2019. For the nine months ended September 30, 2018
and 2017, the Company recognized interest expense of $986,312 and $0 respectively, all of which represented the amortization of
original issue discounts, debt discounts, derivative liabilities, beneficial conversion features and accrued interest. As a subsequent event, as of November 9, 2018,
the principal debt was further reduced by $343,096 of principal and $19,307 of interest. The following is the change in derivative liability
for the nine months ended September 30, 2018:
For the Nine Months Ended September 30, 2018
Balance - December 31, 2017 $ -
Issuance of new derivative liabilities 1,136,871
Conversions to paid-in capital (125,135 )
Change in fair market value of derivative liabilities 723,291
Balance - September 30, 2018 $ 1,735,027 The company recognized a change in derivative
liability of $1,735,027 for the period ended September 30, 2018. The derivative liability was determined using the Monte Carlo
valuation method as of September 30, 2018. The Company classified
certain conversion features in the convertible notes issued during 2017 and 2018 as embedded derivative instruments due to variable
conversion prices without a floor, down-round ratchet provisions and potential adjustments to conversion prices due to events of
default and accordingly measures and carries the conversion features as derivative liabilities in the consolidated financial statements.
Most derivative liabilities were triggered in June 2018, when the notes first became convertible. Also, the Company determined
that the certain notes should be measured and carried at fair value in the consolidated financial statements according to ASC 480,
as they are settleable in a variable number of shares based on a fixed monetary amount known at inception. These fair value estimates
were measured using inputs classified as “level 3” of the fair value hierarchy. We develop unobservable “level
3” inputs using the best information available in the circumstances, which might include our own data, or when we believe
inputs based on external data better reflect the data that market participants would use, we base our inputs on comparison with
similar entities. Due to the existence of down round provisions, which create a path-dependent nature of the conversion prices
of the convertible notes, the Company decided a Monte Carlo Simulation model, which incorporates inputs classified as “level
3” was appropriate. Key inputs used in the
Monte Carlo Simulation model to determine the fair value of the embedded derivatives and notes at September 30, 2018 are as follows:
Inputs
Volatility (1) 252% - 291%
Risk free interest rate 2.12% - 2.59%
Common stock price .004
Conversion price 25% - 55% discount to common stock price
(1) “Level 3” input. The “level 3” stock volatility
assumption represents the range of the volatility curves used in the valuation analysis based on the actual volatility of the Company’s
common stock. The risk-free interest rate is interpolated where appropriate and is based on treasury yields. The valuation model
also included a “level 3” assumption the developed as to dates of potential future financings by the Company and potential
events of default that may cause a September 15, 2017 Note On September 15, 2017, the Company entered
into the promissory note agreement with SBI Investments LLC (“SBI”) for loans up to a maximum of $1,250,000, together
with interest at the rate of 8% per annum. The consideration to the Company for this promissory note is up to $1,000,000, resulting
in a potential original issuance discount (“OID”) of up to $250,000. The maturity date for each tranche funded shall
be six months from the effective date of the respective payment date. The promissory note may be converted into shares of the Company’s
common stock at any time on or after the occurrence of an event of default. The conversion price shall be the 60% multiplied by
the lowest trading price during the 30 trading days period ending, in holder’s sole discretion on each conversion, on either
(i) the last complete trading day prior to the conversion date or (ii) the conversion date. All terms of the note, including but
not limited to interest rate, prepayment terms, conversion discount or look-back period will be adjusted downward if the Company
offers more favorable terms to another party, while this note is in effect. An initial promissory note of $200,000 was
issued on September 15, 2017 and the Company received cash of $150,000 and recognized OID of $40,000 and financing cost of $10,000
as debt discount and BCF of $133,333 as debt discounts. On November 14, 2017, the Company issued an
additional promissory note of $187,500 and received cash of $150,000 and recognized OID of $37,500 and a BCF of $125,000 as debt
discounts. On March 30, 2018, the Company entered into
an amendment of this note as it was originally due March 15, 2018, which indicates that a $200,000 tranche is now eligible for
conversion at a discount to market. The Company agreed to pay $25,000 to SBI for each 30-day extension as consideration. The extension
amount is automatically added to the face value of the note after each 30-day period. SBI has agreed to a minimum of a 3-month
extension under these same terms. The Company determined this amendment was a debt extinguishment and recognized a total of $50,000
and $75,000 as a loss on debt extinguishment for the three and nine months ended September 30, 2018. For the additional $75,000
of principal added to the balance of the note for which was immediately expensed to interest expense. On July 12, 2018, SBI converted $15,000 of
this note for 510,204 shares of common stock. On August 7, 2018, SBI converted $7,500 of
this note for 757,576 shares of common stock. On August 29, 2018, SBI converted $10,000 of
this note for 1,694,915 shares of common stock. On September 10, 2018, SBI converted $15,000
of this note for 3,488,372 shares of common stock. On September 18, 2018, SBI converted $10,000
of this note for 3,316,750 shares of common stock. As of September 30, 2018, the total principal
debt reduction as of September 30, 2018 was $57,500. Also as of September 30, 2018, the Company
recognized a derivative liability of $526,661 and $454,018 on each tranche of these notes, respectively. As a subsequent event, on October 3, 2018,
SBI converted $10,000 of this note for 6,535,948 shares of common stock. On October 23, 2018, SBI converted $12,870 of this note
for 11,000,000 common stock as well as on October 30, 2018, an additional $12,870 of this note was converted for 11,000,000 common
stock. As of November 9, 2018, the total principal debt was reduced by $93,240. December 8, 2017 Note On December 8, 2017, the Company entered into
the promissory note agreement with LG Capital Funding, LLC (“LG”) for loans totaling $185,292. The consideration to
the Company is $158,824 resulting in a 15% OID. The maturity date for each note is six months from the date of issuance. The Company
shall pay a one-time interest charge of 9% of the principal amount for each note. The notes may be converted at any time after
the maturity date. The conversion price shall be 75% multiplied by the lowest trading price during the 10 prior trading days period
ending on either (i) the last complete trading day prior to conversion date or (ii) the conversion date. All terms of the note,
including but not limited to interest rate, prepayment terms, conversion discount or look-back period will be adjusted downward
if the Company offers more favorable terms to another party, while this note is in effect. As additional consideration for the
purchase of the notes, the Company issued to LG 154,410 and 142,972 shares of our common stock each on January 13, 2018 and February
1, 2018, respectively, for a total of 297,382 shares, with a value equal to $46,323, based on the previous day closing price. The first note of $92,646 was issued on December
8, 2017. The Company received cash of $75,000 and recognized OID of $13,234 and financing cost of $4,412 and a BCF of $28,667 as
debt discount. The one-time interest charge of 9% of the principal amount of the note was due on January 1, 2018. In addition,
the Company recorded $46,323 as debt discount for the issuance of the common shares. On January 10, 2018, LG funded their “back
end note” which is the second half commitment from the agreements. The Company received cash of $75,000 and recognized OID
of $13,234 and financing cost of $4,412 and a BCF of $61,764 as debt discounts. A one-time interest charge of 9% of principal amount
of the note was added to the note in Feb, 2018. The charge was added to the finance charges associated with this note and amortized
over the life of the note. On July 12, 2018, LG converted $6,289 of the
note for 127,056 shares of common stock. On July 24, 2018, LG converted $6,289 of the note for 239,592 shares of common stock.
On August 9, 2018, LG converted $4,109 of the note for 421,466 shares of common stock. On August 28, 2018, LG converted $5,199
of the note for 436,000 shares of common stock. On September 14, 2018, LG converted $11,739 of the note for 1,647,621 shares of
common stock. As of September 30, 2018, the total principal reduction totaled $30,850 and interest of $2,776. As of September 30, 2018, as a result of reset
features the conversion price shall be 60% multiplied by the lowest traded price during the 10 prior trading day period ending
on either (i) the last complete trading day prior to the conversion date or (ii) the conversion date. In addition, as of September
30, 2018, the company recognized a derivative liability of $114,991. As a subsequent event, on October 3, 2018,
LG converted $7,379 of the note for 2,893,843 shares of common stock and on October 11, 2018 LG converted $19.376 of the note for
10,830,687 shares. On October 11, 2018, LG converted $21,120 of this note for 10,830,687 shares of common stock, on October 23,
2018 LG converted $13,243 of this note for 6,791,538 of common stock and again on October 26, 2018, they converted $19,121 of this
note for 16.350,000 shares of common stock. As of November 9, 2018, the total principal reduction was $110,196 and $9,918. December 8, 2017 Note On December 8, 2017, the Company entered into
the promissory note agreement with Cerberus Finance Group Ltd. (“Cerberus”) for loans totaling $185,292. The consideration
to the Company is $158,824 resulting in a 15% OID. The maturity date for each note is six months from the date of issuance. The
Company shall pay a one-time interest charge of 9% of the principal amount for each note. The notes may be converted at any time
after the Maturity Date. The conversion price shall be the 75% multiplied by the lowest trading price during the 10 prior trading
day period ending on either (i) the last complete trading day prior to conversion date or (ii) the conversion date. All terms of
the note, including but not limited to interest rate, prepayment terms, conversion discount or look-back period will be adjusted
downward if the Company offers more favorable terms to another party, while this note is in effect. As additional consideration
for the purchase of the notes, the Company issued to Cerberus 154,410 and 142,972 shares of our common stock each on January 13,
2018 and February 1, 2018, respectively, for a total of 297,382 shares, with a value equal to $46,323, based on the previous day
closing price. The first note of $92,646 was issued on December
8, 2017. The Company received cash of $75,000 and recognized OID of $13,234 and financing cost of $4,412 and a BCF of $28,667 as
debt discounts. The one-time interest charge of 9% of the amount of the Note was due on January 1, 2018. In addition, the Company
recorded $46,323 as debt discount for the issuance of the common shares. On January 11, 2018, Cerberus funded their
“back end note” which is the second half commitment from the agreements. The Company received cash of $75,000 and recognized
OID of $13,234 and financing cost of $4,412 and a BCF of $61,764 as debt discounts. The one-time interest charge of 9% of the principal
amount of the note was due on February 1, 2018. On July, 24, 2018, Cerberus converted $ 4,533
of the note for 100,740 shares of common stock. On August 21,2018, Cerberus converted $32,679 of the note for 3,351,779 shares
of common stock. On September 13, 2018, Cerberus converted $24,274 of the note for 3,406,977 shares of common stock. As of September
30, 2018, the total principal reduction by $53,150 and interest $8,338. As of September 30, 2018, as a result of reset
features the conversion price shall be 60% multiplied by the lowest traded price during the 10 prior trading day period ending
on either (i) the last complete trading day prior to the conversion date or (ii) the conversion date. In addition, as of September
30, 2018, the company recognized a derivative liability of $99,375. March 15, 2018 Note On March 14, 2018, the Company entered into
a promissory note agreement with Eagle Equities, LLC (“Eagle”) for loans totaling $100,000. The consideration to the
Company is $95,000 resulting in a 5% OID. The maturity date of each note is one year from the date of issuance. The notes carry
an interest rate of 12% per annum and interest payments are to be made in common shares of the Company. The conversion price of
the note is 60% multiplied by the lowest trading price of the Common Stock for the ten prior trading days and the holder can convert
the note at the earlier of an uncured default or 181 days from issuance. The note may be redeemed by the Company at rates ranging
from 105% to 130% depending on the redemption date provided that no redemption is allowed after the 180 th The first note of $50,000 was issued on March
15, 2018. The Company received cash of $47,500 and recognized financing cost of $2,500 and a BCF of $33,333 as debt discounts.
The Company issued to Eagle Equities, LLC 156,250 shares of common stock with a value equal to $12,500. The Company recorded $12,500
as debt discount for the issuance of the common shares. Eagle Equities has LLC has not yet funded the back end note for the remaining
$50,000 at this time. This note matured and became convertible during third quarter of 2018 along the terms mentioned above. On September 26,2018, Eagles Equities converted
$5,323.33 for 2,218,054 of common shares. As of September 30, 2018, the company recognized
a derivative liability of $52,663. As a subsequent event, on October 9,2018, Eagles
Equities converted $18,173 for 9,178.283 of common shares and on October 11,2018, Eagles Equities converted $13,975 for 10,830,687
of common shares. and on October 15,2018, Eagles Equities converted $14,994 for 9,611,538 of common shares. On October 17, 2018
converted $19,158 for 12,280,981 of common stock, on October 22, 2018 $13,134 converted into 8,419,442 of common stock and on October
25, 2018 converted $18,204 into 9,787,097 of common stock. As of November 9, 2018, the principal was reduced by $100,000 and interest
of $3,962. March 15, 2018 Note On March 14, 2018, the Company entered into
a into the promissory note agreement with Adar Bays Capital, LLC (“Adar Bays Capital”) for loans totaling $100,000.
The consideration to the Company is $95,000 resulting in a 5% OID. The maturity date of each note is one year from the date of
issuance. The notes carry an interest rate of 12% per annum and interest payments are to be made in common shares of the Company.
The conversion price of the note is 60% multiplied by the lowest trading price of the Common Stock for the ten prior trading days
and the holder can convert the note at the earlier of an uncured default or 181 days from issuance. The note may be redeemed by
the Company at rates ranging from 105% to 130% depending on the redemption date provided that no redemption is allowed after the
180 th The first note of $50,000 was issued on March
15, 2018. The Company received cash of $47,500 and recognized financing cost of $2,500 and a BCF of $33,333 as debt discounts.
The Company issued to Adar Bays Capital 137,363 shares of our common stock with a value equal to $12,500. The Company recorded
$12,500 as debt discount for the issuance of the common shares. Adar Bays Capital, LLC has not yet funded the back end note for
the remaining $50,000 at this time. As of September 30, 2018, the company recognized a derivative liability of $56,270. As a subsequent event, on October 8, 2018 Adar
Bays converted $8,000.00 of this note into 3,921,569 shares on common stock, on October 10, 2018 converted $15,000.00 into 9,615,385
shares of common stock, on October 15, 2018 converted $18,392 of this note for 11,789,744 shares of common stock, on October 22,
2018 converted $12,075.81 into 7,740,904 shares of common stock, on October 23, 2018 converted $23,991 into 15,278,846 shares of
common stock and on October 25, 2018 converted $26,311.02 into 14,191,489 shares of common stock. As of November 9, 2018, the total
principal was reduced by $100,000 and interest of $3,770. April 27, 2018 Note On April 27, 2018 the Company entered into
a Securities Purchase Agreement with Auctus Fund, LLC (“Auctus”) whereby the Company issued to a 9% Convertible Note
(“Note”) to Auctus n the principal amount of $100,000 and a maturity date of January 25, 2019. The conversion price
of the Note is $0.05 per share, provided, however, that on or after the earlier of an event of default or 181 days after issuance
date, the conversion price shall equal the lesser of (i) $0.05 per share, (ii) the lowest trading price during the previous twenty
days ending on the last trading day prior to the date of the note, and (iii) 60% of the lowest trading price of the Common stock
for the twenty prior trading days prior to the conversion date. Auctus can convert the Note, at any time, after issuance until
the maturity date or the date payment of the default amount. All the terms of the note, including but not limited to interest rate,
prepayment terms, conversion discount or look-back period will be adjusted downward in the Company offers more favorable terms
to another party, while this note is in effect. The note of $100,000 was issued on April 27,
2018. The Company received cash of $90,000 and recognized financing cost of $10,000 and a BCF of $28,400 as debt discounts. In
addition, the Company issued to Auctus 700,000 shares of our common stock with a value equal to $61,600 as a commitment/collateral
fee. The Company recorded $61,600 as debt discount for the issuance of the common shares. As of September 30, 2018, the company
recognized a derivative liability of $152,951. As a subsequent event, on October 30, 2018
Auctus converted $18,668.83 into 17,950,800 shares of common stock and on November 7, 2018 converted $20,088 into 19,315.600 shares
of common stock. As of November 9, 2018, the total principal reduction was $33,000 and interest of $4,757. May 15, 2018 Note On May 15, 2018 the Company entered into 2018
the Company entered into a Securities Purchase Agreement with Bellridge Capital, LP (“Bellridge”) whereby the Company
issued to a 10% Convertible Note (“Note”) to Bellridge in the principal amount of $60,000 and a maturity date of May
15, 2019. The conversion price of the Note is the lower of $0.08 per share or 60% of the lowest trading price during the previous
twelve days ending on the last trading prior to the date of the delivery of the notice of conversion. Bellridge can convert the
Note at any time after issuance until the maturity date or the date payment of the default amount. The note may be redeemed by
the Company at rates ranging from 120% to 150% depending on the redemption date. The conversion price will be reduced to equal
the effective price per share of any common stock or common stock equivalent issuances while the note or any amounts accrued remain
outstanding. The note of $60,000 was issued on May 15, 2018.
The Company received cash of $50,000 and recognized financing cost of $10,000 and a BCF of $50,000 as debt discounts. As of September 30, 2018, as a result of the
reset features of the note the conversion price is assumed to be $0.01 due to a stock issuance at that price. As of September 30,
2018, the company recognized a derivative liability of $58,936. September 17, 2018 Note On May 17, 2018 the Company entered into 2018
the Company entered into a Securities Purchase Agreement with Bellridge Capital, LP (“Bellridge”) whereby the Company
issued to a 10% Convertible Note (“Note”) to Bellridge in the principal amount of $60,000 and a maturity date of September
17, 2019. The conversion price of the Note is the lower of $0.01 per share or 60% of the lowest trading price during the previous
twelve days ending on the last trading prior to the date of the delivery of the notice of conversion. Bellridge can convert the
Note at any time after issuance until the maturity date or the date payment of the default amount. The note may be redeemed by
the Company at rates ranging from 120% to 150% depending on the redemption date. The conversion price will be reduced to equal
the effective price per share of any common stock or common stock equivalent issuances while the note or any amounts accrued remain
outstanding. The note of $60,000 was issued on September
17, 2018. The Company received cash of $50,000 and recognized financing cost of $10,000 and a BCF of $50,000 as debt discounts. As of September 30, 2018, as a result of the
reset features of the note the conversion price is assumed to be $0.01 due to a stock issuance at that price. As of September 30,
2018, the company recognized a derivative liability of $81,472. September 21, 2018 Note On March 15, 2018, the Company entered into
a into the promissory note agreement with Eagle Equities, LLC (“Eagle”) for loans totaling $100,000. The consideration
to the Company is $95,000 resulting in a 5% OID. The maturity date of each note is one year from the date of issuance. The notes
carry an interest rate of 12% per annum and interest payments are to be made in common shares of the Company. The conversion price
of the note is 60% multiplied by the lowest trading price of the Common Stock for the ten prior trading days and the holder can
convert the note at the earlier of an uncured default or 181 days from issuance. The note may be redeemed by the Company at rates
ranging from 105% to 130% depending on the redemption date provided that no redemption is allowed after the 180 th The second note of $50,000 was issued on September
21, 2018. The Company received cash of $47,500 and recognized financing cost of $2,500. The Company issued to Eagle Equities,
LLC 156,250 shares of common stock with a value equal to $12,500. The Company recorded $12,500 as debt discount for the issuance
of the common shares. As of September 30, 2018, the company recognized a derivative liability of $137,690.</t>
  </si>
  <si>
    <t>Note Payable</t>
  </si>
  <si>
    <t>NOTE 9 – NOTE PAYABLE On May 1, 2018, 12 ReTech acquired Emotion
Fashion Group, Inc. As part of the acquisition, Emotion Fashion Group was obligated under a note payable to a third party in the
amount of $250,000, maturing in July 2027 and bearing a 2% interest rate. The note calls for monthly payments to be made to the
third party equal to ten percent (10%) of the gross sales of the Company until paid in full, including accrued interest. When
the note was acquired, the Company recorded the note at its fair market value of $148,051. The note discount is being amortized
to interest expense through maturity. Debt discount amortized amounted to $2,780 and $4,634 for both the three and nine months
ended September 30, 2018.</t>
  </si>
  <si>
    <t>Preferred Stock and Stockholders Deficit</t>
  </si>
  <si>
    <t>Equity [Abstract]</t>
  </si>
  <si>
    <t>NOTE 10 – PREFERRED STOCK AND STOCKHOLDERS
DEFICIT Amendments to Articles of Incorporation On January 29, 2018, the Company amended its
Articles of Incorporation giving its Board of Directors the power to issue up to 50,000,000 shares of Preferred Stock, and to fix
the rights, preferences and privileges of each class of preferred stock so created. No shareholder approval is required in connection
with the creation of classes of preferred stock under this authority and the setting of the rights, preferences and privileges
of such shares. The Board of Directors acted to create new series of preferred stock, entitled Series B Preferred Stock, Series
C Preferred Stock, and Series D Preferred Stock. Effective March 14, 2018, the Company filed
a Certificate of Amendment to its Articles of Incorporation with the state of Nevada to increase the number of authorized shares
of capital stock to 1,050,000,000 shares. The Company increased the number of authorized shares of common stock to 1,000,000,000.
There was no change to the number of shares of authorized preferred stock. PREFERRED STOCK The Preferred Stock may be divided into such
number of series as the Board of Directors may determine. The Board of Directors is authorized to determine and alter the rights,
preferences, privileges and restrictions granted to and imposed upon any wholly unissued series of Preferred Stock, and to fix
the number of shares of any series of Preferred Stock and the designation of any such series of Preferred Stock. The Board of Directors,
within the limits and restrictions stated in any resolution or resolutions of the Board of Directors originally fixing the number
of shares constituting any series, may increase or decrease (but not below the number of shares such series then outstanding) the
number of shares of any series subsequent to the issue of shares of that series. Commitment and Contingencies The Series B Redeemable Convertible Preferred
Stock is classified as temporary equity, as it is mandatorily redeemable by the holder at a future date. The Series D-1 Preferred
Stock is classified as temporary Series D-1 as temporary equity due to the fact that redeemable immediately. The Series D-3 Preferred
Stock is classified as temporary equity due to the existence of the PUT. Series A Preferred Stock On July 19, 2018, 1,500,000 shares of Series
A Preferred Stock were issued as compensation for services. There were 1,500,000 shares of the Series A
Preferred Stock issued during the nine months ended September 30, 2018. As of September 30, 2018, and December 31,
2017, 5,000,000 shares of Series A Preferred Stock were issued and outstanding. Series B Preferred Stock The Series B Redeemable Convertible Preferred
Stock is classified as temporary equity, as it is mandatorily redeemable by the holder 15 months after issuance and thus have been
recorded as mezzanine. During the nine months ended September 30, 2018, the Company issued Series B Preferred Stock as follows,
● On January 31, 2018, the Company sold 203,000 shares of Series B Preferred Stock to Geneva Roth Remark Holdings, Inc. (“Geneva”) in exchange for $203,000 before fees. The Company recognized a BCF of $107,692 as a deemed dividend.
● On March 20, 2018, Geneva agreed to purchase an additional 63,000 Series B Preferred shares for $63,000 under the same terms as the initial purchase on January 31, 2018. The Company recognized a BCF of $32,308 as a deemed dividend.
● On July 31, 2018, Geneva converted 15,000 Series B Preferred shares into 1,500,708 shares of common stock. On August 14, 2018, Geneva converted 15,000 Series B Preferred shares into 4,173,228 shares of common stock. On September 10, 2018, Geneva converted 20,000 Series B Preferred shares into 4,173,228 shares of common stock. On September 13, 2018, Geneva converted 25,000 Series B Preferred shares into 4,274194 shares of common stock.
● On September 13, 2018, Geneva agreed to purchase an additional 68,000 Series B Preferred shares for $63,000 under the same terms as the initial purchase on January 31, 2018.
● On September 13, 2018, Geneva converted 25,000 Series B Preferred shares into 4,274,194 shares of common stock. On September 20, 2018, Geneva converted 25,000 Series B Preferred shares into 5,257,937 shares of common stock. On September 26, 2018, Geneva converted 20,000 Series B Preferred shares into 5,653,333 shares of common stock.
● As of September 30, 2018, the total principal was reduced by $142,600 and interest of $7,656 through conversion.
As of September 30, 2018 and December 31, 2017, 191,400 and 0 shares of Series B Preferred Stock were issued and outstanding at $1 par value, respectively.
As of subsequent event, as an additional $123,400 of principal was reduced and interest of $7,404 through converting 191,400 of Series B Preferred Stock. Series C Preferred Stock There was a single issuance of the Series C
Preferred Stock during the nine months ended September 30, 2018. On August 6, 2018, the Board of Directors of
12 ReTech corporation authorized the issuance of one (1) share of our Series C Preferred Shares to the founder, Angelo Ponzetta,
effective August 14, 2018. The Series C Preferred Shares have no equity value, no preference in liquidation and is not convertible
into common shares, but authorizes the holder to vote one billion (1,000,000,000) votes on any matter that shareholders are entitled
to vote for under our Bylaws at a cost of $1.00 per share. The Board believes that this was necessary so that the Company maintains
a consistent vision going forward that can only be achieved if the Founder’s vision is maintained. This vision is the same
vision that all current shareholders bought into as evidenced by their investment into the Company. To ensure that the founder’s
vision is maintained, it is necessary that no outsider person or group can gain voting control from the founder as the Company. Series D Preferred Stock Series D Preferred Stock are “Blank Check”
Preferred which allows the Board of Directors to subdivide and/or determine the rights, privileges and other features of this stock.
On July 13, 2018, the Company filed an amended certificate of designation increasing the authorized Series D preferred shares from
1 million (1,000,000) to 10 million (10,000,000), as a reallocation of the 50 million (50,000,000) shares of preferred stock authorized.
All of these 10 million (10,000,000) shares of Series D Preferred Stock are part of the 50 million (50,000,000) authorized shares
of preferred stock. On July 5, 2018 the Company filed a certificate of designation to create a subset of the Series D Preferred
Stock designated Series D-1 (see below) Series D-1 Preferred Stock, on July 2, 2018,
the Company entered in to Equity Line of Credit agreement with Oasis Capital, LLC (“Oasis Agreement”) and as a part
of that Agreement the Company created a subset Series D-1 Preferred Stock from the authorized Series D Preferred Stock having special
rights and privileges as follows: The total number of shares of Series D-1 Preferred
Stock issued was 311,250 shares, with a par value of $0.0001 per share and a stated value of $2.00 per share (the “Stated
Value”). The Series D-1 Preferred Stock as a whole, of which Series D-1 is a subset, has such powers, preferences, rights
and restrictions which shall be determined by the Company’s Board of Directors in its sole discretion, and which designations
and issuances shall not require the approval of the shareholders of the Company. The Series D-1 Preferred Stock will, with respect
to dividend rights and rights upon liquidation, winding-up or dissolution, rank: (a) senior with respect to dividends and right
of liquidation with the Company’s Common Stock, (b) junior with respect to dividends and right of liquidation with the Company’s
Series A Preferred Stock, Series B Preferred Stock and Series C Preferred Stock; and (c) junior with respect to dividends and right
of liquidation to all existing and future indebtedness of the Company. Until twelve months following the issuance of the shares,
without the prior written consent of 100% of the holders of the outstanding shares of Series D-1 Preferred Stock, the Company may
not issue any Preferred Stock that is senior to the Series D-1 Preferred Stock in right of dividends and liquidation. Without the
prior written consent of 100% of the holders of the outstanding shares of Series D-1 Preferred Stock, the Company may not issue
or incur any indebtedness or other obligation to pay month that is convertible into or exchangeable for shares of Common Stock
(or into or for any other security that is convertible into or exchangeable for shares of Common Stock). Upon any liquidation, dissolution or winding-down
of the Company, the holders of the shares of Series D-1 Preferred Stock shall be paid in cash, before any payment shall be paid
to the holders of Common Stock, or any other Junior Securities, an amount for each share of Series D-1 Preferred Stock held by
such holder equal to 140% of the Stated Value thereof plus any dividends accrued but unpaid thereon. Each share of Series D-1 Preferred Stock together
with accrued but unpaid dividends thereon shall be convertible at the option of the holder thereof, in whole or in part, at any
time, without the payment of additional consideration by the holder thereof, into such number of fully paid and non-assessable
shares of Common Stock as is determined by dividing the Stated Value per share being converted plus accrued and unpaid dividends
thereon by the Series D-1 Conversion Price in effect at the time of conversion. The “Series D-1 Conversion Price” per
share of Common Stock shall be the lowest traded price of the Common Stock during the thirty (30) trading day period ending, in
Holder’s sole discretion on each conversion, on either (i) the last complete trading day prior to the Conversion Date or
(ii) the Conversion Date (subject to adjustment as provided therein). Series D-1 Preferred Stock shall be non-voting
except on certain major corporate actions or as required by law. In the event of such a right to vote, each holder of Series D-1
Preferred Stock shall have the right to the number of votes equal to the number of Conversion Shares then issuable upon conversion
of the Series D-1 Preferred Stock held by such holder. Before any dividends shall be paid or set aside
for payment on any Junior Security of the Company, each holder of the Series D-1 Preferred Stock shall be entitled to receive dividends,
in the manner provided herein, payable on the Stated Value of the Series D-1 Preferred Stock at a rate of 8% per annum, which shall
be cumulative and be due and payable in shares of Common Stock on the Conversion Date. Such dividends shall accrue from the date
of issue of each share of Series D-1 Preferred Stock, whether or not declared. Shares of the Series
D-1 Preferred Stock shall be redeemable, in whole or in part, at the option of the Company, by resolution of its Board of Directors,
in cash, at any time during the initial 60 calendar day period after the issuance of the respective Series D-1 Preferred Stock,
subject to the Redemption Notice requirements below, at a price per share equal to 125% of the Stated Value plus the amount of
accrued but unpaid dividends thereon, provided, however, that 125% shall be replaced with 140% if the Company exercises its option
to redeem the Series D-1 Preferred Stock after the initial 60 calendar day period. On July 2, 2018, the Company reserved of 20,000,000
shares of our common stock to Oasis Capital under the Equity Purchase Agreement. In connection with the Equity Purchase Agreement,
Oasis Capital was issued 311,250 shares of the Company’s Series D-1 Preferred Stock which is convertible, at the option of
Oasis Capital, into shares of our common stock, subject to a beneficial ownership limitation of 4.99% of the then outstanding shares
of common stock. Other than the Commitment Shares, the amount and percentage of shares of our common stock that will be beneficially
owned by the selling stockholder after completion of the offering assume that they will sell all shares of our common stock being
offered pursuant to this prospectus. On July 13, 2018 the Company increased its
authorized Series D Preferred Stock from one million to ten million (10,000,000) authorized shares of stock from the 50 million
total authorized preferred shares. These shares are designated as “Blank Check Preferred” allowing the Board of Directors
to set the rights privileges and voting as determined by the Board of Directors as well as dividing this Series into other series
as the need may arise. As of July 20, 2018 with the execution of the
Oasis Agreement, the Company issued 311,250 shares of Preferred Series D-1 shares. See terms of this agreement are detailed in
subsequent events Footnote 13. There were no other issuances of the Series
D-1 during the nine months ended September 30, 2018. As of August 7, 2018, there were 311,250 shares
of Series D Preferred Stock outstanding all, of which are the series D-1 preferred shares at par value of $2 per share total $622,500. The Series D-1 Preferred Stock is classified
Series D-1 as temporary equity due to the fact that redeemable immediately. As of September 30, 2018, there were 311,250 shares
issued and outstanding totaling $622,500 for which was expensed upon issuances as there is no additional performed criteria. On September 29, 2018, the Board of Directors
of 12 ReTech corporation authorized the issuance of twenty thousand (20,000) shares of our Series D-3 Preferred Shares to Gianni
Ponzetta effective September 29, 2018 at a price of $5 par value per share in exchange for $100,000. On the same date, 12 ReTech
corporation authorized the issuance of four thousand (4,000) shares of our Series D-3 preferred shares to Gianni Ponzetta at $5
par value per share with a value of $20,000 as incentive shares at no additional costs to Gianni Ponzetta. Lastly, 12 ReTech corporation
issued 30,840 shares of Series D-3 Preferred Shares to Gianni Ponzetta with par value per share of $5 in exchange of $154,234 which
was owed to Gianni Ponzetta. On October 30, 2018, this Certificate of Designation was filed with the Secretary of State in the
State of Nevada. The Company agrees in connection with this
subscription created a sub-class of its Series D Preferred shares which are designated as “Blank Check Preferred” which
allows the Board of Directors of the Company to designate, without further shareholder approval, the rights, privileges and preferences
or some, part or all of the Series D Preferred Shares and/or to create sub-classification of those Series D Preferred Shares as
they deem necessary. The Holder may convert some, part of all of
the Securities into common shares of the Company based on the closing market price on the day before notice of conversion is presented
to the Company. The Company will pay dividends on the Securities at the rate of 10% per annum and shall pre-pay the Holder the
first 12 month’s dividends from proceeds. After 12 months the Company would pay the pro-rata interest on a monthly basis
due the first of each month and late after the 10th of each month. At the option of the Holder the Company may
be obligated to redeem any un-converted Securities that are not deemed to be incentive shares and that are not deemed to be settlement
shares through the issuance of a “PUT” to the Company. The PUT option is not effective until after May 31, 2019. To
effectuate a PUT, the Holder must serve the Company with a notice of intent to institute the PUT option. Once served, the Company
will have 15 days after which the PUT option will become effective. At the conclusion of the PUT Notice Period, the Holder may
at any time request a redemption of some, part or all of Holder’s un-converted Securities by providing the Company with a
PUT DEMAND. The Company would then be obligated to redeem any undisputed Securities within 10 business days of receipt of the PUT
DEMAND. The Holder may at any time after issuing a PUT NOTICE rescind the PUT option which could then only be re-instituted through
a future PUT NOTICE. The Series D-3 Preferred Stock is classified
as temporary equity due to the existence of the PUT. As of September 30, 2018, there were 54,840 Preferred Series D-3 shares outstanding
at $3 par representing a total of $274,230. Common Stock The Company is authorized to issue 1,000,000,000
shares of common stock at a par value of $0.00001. Common stock issued for the nine months ended
September 30, 2018 was as follows: As described above, the Company issued 1,000,000
shares for the acquisition of EAI. The Company issued 3,125,000 shares to a stakeholder
for total proceeds of $500,000. The Company received $100,000 at issuance and was to receive $400,000 in payments from June 2018
through October 2018 at the rate of $80,000 per month. At September 30, 2018, the Company was owed $80,000 and such amount is reflected
as a subscription receivable in stockholders’ deficit on the consolidated balance sheet. Subsequent to September 30, 2018
on October 19, 2018 the Company received the final $80,000 payment. In June 2018, the same stakeholder as described
above, who joined the advisory board in June 2018, purchased an additional 3,125,000 shares at a discounted price of $0.01 per
share. As a result of the discount, the Company recognized stock compensation of $218,750. As discussed above, the Company issued 46,367,487
shares with the convertible debt. The Company issued 12,157,264 shares to various
consultants and recognized stock compensation expense of $391,017 and $609,291 for both the three and nine months September 30,
2018. The stocks were issued for services rendered to the company in the form of consulting and or bought for cash during the period. As of September 30, 2018, and December 31,
2017, 147,056,747 and 82,200,000 shares of common stock were issued and outstanding, respectively.</t>
  </si>
  <si>
    <t>Segments</t>
  </si>
  <si>
    <t>Segment Reporting [Abstract]</t>
  </si>
  <si>
    <t xml:space="preserve">NOTE 11 - SEGMENTS The Company does business on three continents
(Asia, North America and Europe) in four different jurisdictions (Hong Kong-special economic zone of the People’s Republic
of China, Japan, United States of America, and The European common market through Switzerland). These segments are components of
the Company about which separate financial information is available and regularly evaluated by the chief operating decision maker
in deciding how to allocate resources and in assessing performance. The accounting policies of the segments are the same as those
described in Note 3, Summary of Significant Accounting Policies. The following table shows operating activities
information by geographic segment for the three and nine months ended September 30, 2018 and 2017. 3 months ended September 30, 2018
North America Asia Europe Total
Revenue $ 19,642 $ 28,460 $ - $ 48,102
September 30, 2018 North America Asia Europe Total
Fixed assets, net $ 22,916 $ 8,179 $ - $ 31,095
Total assets $ 635,420 $ 261,495 $ (5,166 ) $ 891,749 3 months ended September 30, 2017
North America Asia Europe Total
Revenue $ - $ 7,790 $ - $ 7,790
3 mths Sept 30, 2017 North America Asia Europe Total
Fixed assets, net $ - $ 7,647 $ 14,400 $ 22,047
Total assets $ 200 $ 170,298 $ 60,372 $ 230,870 9 months ended September 30, 2018
September 30, 2018 North America Asia Europe Total
Revenue $ 26,896 $ 46,792 $ 38 $ 73,726
September 30, 2018 North America Asia Europe Total
Fixed assets, net $ 22,916 $ 8,179 $ - $ 31,095
Total assets $ 635,420 $ 261,495 $ (5,166 ) $ 891,749 9 months ended September 30, 2017
September 30, 2017 North America Asia Europe Total
Revenue $ - $ 51,187 $ - $ 51,187
- $ - $ -
September 30, 2017 North America Asia Europe Total
Fixed assets, net $ - $ 7,647 $ 14,400 $ 22,047
Total assets $ 200 $ 170,298 $ 60,372 $ 230,870 The following table shows assets information
by geographic segment at September 30, 2018 and December 31, 2017.
September 30, 2018 North America Asia Europe Total
Fixed assets, net $ 22,916 $ 8,179 $ - $ 31,095
Total assets $ 635,420 $ 261,495 $ (5,166 ) $ 891,749
September 30, 2017 North America Asia Europe Total
Fixed assets, net $ - $ 7,647 $ 14,400 $ 22,047
Total assets $ 200 $ 170,298 $ 60,372 $ 230,870 </t>
  </si>
  <si>
    <t>Subsequent Events</t>
  </si>
  <si>
    <t>Subsequent Events [Abstract]</t>
  </si>
  <si>
    <t>NOTE 12 - SUBSEQUENT EVENTS The Company evaluated all events and transactions
that occurred after September 30, 2018 and through the date of this filing in accordance with FASB ASC 855, “Subsequent Events.”
The Company determined that it does have a material subsequent events to disclose as follows: The Company sourced additional working capital
from the following sources:
● Adar Bays Capital funded their “back end” note originally dated March 15, 2018 for $50,000 on October 4, 2018. the terms and conditions of the funding of this bank end note we previously disclosed on the note dated March 15, 2018.
● Bellridge Capital LLC funded an additional convertible promissory note in the amount of $50,000 on October 16, 2018 under the exact same conditions of the original note dated May 17, 2018.
● On October 20, 2018 Dominick D’Alleva, one of the members of the Company’s Advisory Board paid the last $80,000 releasing the final 500,000 common shares of stock held in escrow by the Company until that payment was made at $.16 per share. Subsequent to September 30, 2018 and up to
and including October 30, 2018, the Company reduced its debt to its debt holders by $310,086 and paid $14,546.98 through conversion
of its common stock pursuant to its agreements with various debt holders as indicated below:
● Adar Bays received $100,000 in Principal payments and $3,769.83 in interest payments and has been paid in full. This includes repayment of the “back end” note indicated above.
● Eagles Equities received $95,000 in Principal and $3639 in interest payments and has a balance of only $5,000. This balance is all that remains of the “back end” note indicated above as well.
● LG Capital Funding received $ 79,346.00 in principal and $7,141.15 in interest which leaves as a balance only $ 75,096.00 of the “back end note”.
● SBI Investments received $36,740.00 in principal which leaves a balance of $ 369,350 in principal on their note. Subsequent to September 30, 2018 the Company
redeemed the balance of Geneva’s Roth Remark’s Series B Preferred Shares from its first two purchases for common shares
at a value of $123,400. There are no more Series B Preferred Shares outstanding other than those that were purchased by Geneva
Roth Remark on September 13, 2018 as indicated above. Subsequent to September 30, 2018, SBI Investments
increased their conversion discount from 40 to 55% based on certain criteria in their Note. Consequently, on October 30, 2018 LG
Capital exercised its “Most Favored Nation” clause (“MFN”) in its contacts ad began using the same 55%
discount as SBI as well as the SBI look back formula. On October 17, 2018 the Company announced that
it had completed development and testing of some major elements of its 12 Technology suite and that by Mid November 2018 the balance
of the suite would be completed and sales efforts had begun. On October 30, 2018 Auctus Capital notified
the Company that pursuant to its debt agreements with the Company that it would begin converting its note to common stack and further
that it would be increasing its conversion discount percentage from 40% to 60% under the formula contained in its agreements with
the Company. The Company was noticed by OTC Markets on
October 15, 2018 that the Company had 90 days to remedy a deficiency to remain listed on the OTCQB based on share price. The Company
is hopeful that, when this current round of debt conversions is completed, and due to ongoing development of its business, the
stock price will appreciate above the share price required to maintain our status on OTCQB, and/or that it can obtain an extension
from OTC Markets to meet this deadline.</t>
  </si>
  <si>
    <t>Summary of Significant Accounting Policies (Policies)</t>
  </si>
  <si>
    <t>Basis of Presentation</t>
  </si>
  <si>
    <t>Basis of Presentation The accompanying interim unaudited condensed
consolidated financial statements have been prepared in accordance with generally accepted accounting principles for interim financial
information and in accordance with the instructions to Form 10-Q and Article 8 of Regulation S-X. In our opinion, all adjustments
(consisting of normal recurring adjustments) considered necessary for a fair presentation have been included. Operating results
for the three and nine months ended September 30, 2018 are not necessarily indicative of the results that may be expected for
the year ending December 31, 2018. Notes to the unaudited interim condensed consolidated financial statements that would substantially
duplicate the disclosures contained in the audited consolidated financial statements for fiscal year 2017 have been omitted. This
report should be read in conjunction with the audited consolidated financial statements and the footnotes thereto for the fiscal
year ended December 31, 2017 included in the Company’s Form 10-K as filed with the Securities and Exchange Commission on
April 16, 2018.</t>
  </si>
  <si>
    <t>Principles of Consolidation</t>
  </si>
  <si>
    <t>Principles of Consolidation The consolidated financial statements include
the accounts of the Company and its subsidiaries 12HK, 12JP, 12EU. 12 Retail and Emotion Fashion Group which includes Emotion
Group, Inc., Lexi Luu Designs, Inc., Punkz Gear, Skipjack Dive and Dance Wear, Inc. and Cleo VII, Inc, which beginning in the
third quarter 2018 are all accounted or under the single Emotion Fashion Group, Inc financials due to the consolidation of Emotion
Fashion Group’s subsidiaries. All inter-company accounts and transactions have been eliminated. We currently have no investments
accounted for using the equity or cost methods of accounting.</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Reclassifications</t>
  </si>
  <si>
    <t>Reclassifications Certain prior period amounts have been reclassified
to conform with the current period presentation. This presentation relates to the six months ended June 30, 2018 for which the
Company has determined was in error. The Company has reflected changes to the presentation of redeemable preferred stock as of
September 30, 2018. In addition, certain derivative liabilities related to the conversion adjustable conversion feature on the
Company’s convertible notes payable, of approximately $933,000, were recorded as of June 30, 2018. The effects of which
has been retroactively restated as of June 30, 2018 to ensure the statement of operations for the three months ended September
30, 2018 is accurately stated.</t>
  </si>
  <si>
    <t>Software Development Costs</t>
  </si>
  <si>
    <t>Software Development
Costs At September 30,
2018 and December 31, 2017, software development costs totaled $177,270 and $0, respectively. Capitalized costs related to the
software under development are treated as an asset until the development is completed and the software is available for licensure
under a software as a service arrangements. The Company will amortize the software costs on a straight-line basis over the estimated
life of the software product’s expected life cycle, commencing when the software is first available for general release
to customers.</t>
  </si>
  <si>
    <t>Goodwill Goodwill represents the excess of the acquisition
cost of businesses over the fair value of the identifiable net assets acquired. The goodwill amount of $551,110 at September 30,
2018 relates to the acquisitions of EFG. Goodwill is not amortized, but is tested annually for impairment, or if circumstances
occur that more likely than not reduce the fair value of the reporting unit below its carrying amount. The Company has determined
that there has been no impairment of goodwill at September 30, 2018. The Company performs its annual test during the fourth quarter.</t>
  </si>
  <si>
    <t>Revenue Recognition</t>
  </si>
  <si>
    <t>Revenue Recognition Effective January 1, 2018, the Company adopted
ASC 606, “Revenue from Contracts with Customers.” The Company has evaluated the new guidance and its adoption did
not have a significant impact on the Company’s financial statements and a cumulative effect adjustment under the modified
retrospective method of adoption will not be necessary. The was no impact to the Company’s revenue recognition under the
new guidance.</t>
  </si>
  <si>
    <t>Convertible Debt and Convertible Preferred Stock</t>
  </si>
  <si>
    <t>Convertible Debt and Convertible Preferred
Stock When the Company issues convertible debt or
convertible preferred stock, it first evaluates the balance sheet classification of the convertible instrument in its entirety
to determine whether the instrument should be classified as a liability under ASC 480, Distinguishing Liabilities from Equity,
and seco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in ASC 815, Derivatives and Hedging.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consolidated balance sheet at fair value, with any changes in its fair value recognized currently in the consolidated statements
of operations. If a conversion feature does not meet the conditions
to be separated and accounted for as an embedded derivative liability, the Company then determines whether the conversion feature
is “beneficial”. A conversion feature would be considered beneficial if the conversion feature is “in the money”
when the host instrument is issued or, under certain circumstances, later. If convertible debt contains a beneficial conversion
feature (“BCF”), the amount of the amount of the proceeds allocated to the BCF reduces the balance of the convertible
debt, creating a discount which is amortized over the debt’s term to interest expense in the consolidated statements of operations. When a convertible preferred stock contains
a BCF, after allocating the proceeds to the BCF, the resulting discount is either amortized over the period beginning when the
convertible preferred stock is issued up to the earliest date the conversion feature may be exercised, or if the convertible preferred
stock is immediately exercisable, the discount is fully amortized at the date of issuance. The amortization is recorded similar
to a dividend.</t>
  </si>
  <si>
    <t>Derivative Liabilities and Fair Value Measurements</t>
  </si>
  <si>
    <t>Derivative Liabilities and Fair Value
Measure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Inputs refer broadly to the assumptions that market participants would
use in pricing the asset or liability, including assumptions about risk. Observable inputs are based on market data obtained from
sources independent of our company. Unobservable inputs reflect our own assumptions based on the best information available in
the circumstances. The fair value hierarchy prioritizes the inputs used to measure fair value into three broad levels, defined
as follows:
Level 1 — Inputs are quoted prices in active markets for identical assets or liabilities as of the reporting date.
Level 2 —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with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Unobservable inputs for the asset or liability that reflect management’s own assumptions about the assumptions that market participants would use in pricing the asset or liability as of the reporting date. The Company carries certain
derivative financial instruments using inputs classified as “Level 3” in the fair value hierarchy on the Company’s
consolidated balance sheets. The Company classified
certain conversion features in the convertible notes issued during 2017 and 2018 as embedded derivative instruments due to down-round
ratchet provisions and potential adjustments to conversion prices due to events of default and accordingly measures and carries
the conversion features as derivative liabilities in the consolidated financial statements. Also, the Company determined that the
certain notes should be measured and carried at fair value in the consolidated financial statements according to ASC 480, as they
are settleable in a variable number of shares based on a fixed monetary amount known at inception. These fair value estimates were
measured using inputs classified as “level 3” of the fair value hierarchy. We develop unobservable “level 3”
inputs using the best information available in the circumstances, which might include our own data, or when we believe inputs based
on external data better reflect the data that market participants would use, we base our inputs on comparison with similar entities.
Due to the existence of down round provisions, which create a path-dependent nature of the conversion prices of the convertible
notes, the Company decided a Monte Carlo Simulation model, which incorporates inputs classified as “level 3” was appropriate. Key inputs used in the
Monte Carlo Simulation model to determine the fair value of the embedded derivatives and notes at September 30, 2018 are as follows:
Inputs
Volatility (1) 252% - 291%
Risk free interest rate 2.12% - 2.59%
Common stock price .004
Conversion price 25% - 55% discount to common stock price
(1) “Level 3” input. The “level 3”
stock volatility assumption represents the range of the volatility curves used in the valuation analysis based on the actual volatility
of the Company’s common stock. The risk-free interest rate is interpolated where appropriate and is based on treasury yields.
The valuation model also included a “level 3” assumption the developed as to dates of potential future financings
by the Company and potential events of default that may cause a reset of the conversion prices.</t>
  </si>
  <si>
    <t>Commitments and Contingencies The Series B Redeemable Convertible Preferred
Stock is classified as temporary equity, as it is mandatorily redeemable by the holder at a future date. The Series D-1
Preferred Stock is classified as temporary equity due to the fact that it redeemable immediately. The Series D-3 Preferred Stock
is also classified as temporary equity due to the existence of the PUT.</t>
  </si>
  <si>
    <t>Earnings per Share</t>
  </si>
  <si>
    <t>Earnings per Share The Company follows ASC 260, “Earnings
per Share”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nine and three months ended September 30, 2018 and 2017,
potentially dilutive common shares consist of common stock issuable upon the conversion of convertible notes payable, Series A
Preferred Stock, Series B Preferred Stock, Series D-1 Preferred Stock and Series D-3 Preferred Stock (using the if converted method).
All potentially dilutive securities were excluded from the computation of diluted weighted average number of shares of common
stock outstanding as they would have had an anti-dilutive impact.</t>
  </si>
  <si>
    <t>Financial Instruments</t>
  </si>
  <si>
    <t>Financial Instruments The Company’s financial instruments
consist primarily of cash and cash equivalents, accounts receivable, prepaid expenses and other current assets, accounts payable
and accrued liabilities, due to stockholders and notes payable. The carrying amounts of such financial instruments approximate
their respective estimated fair value due to the short-term maturities and approximate market interest rates of these instruments.</t>
  </si>
  <si>
    <t>Recent Accounting Pronouncements</t>
  </si>
  <si>
    <t>Recent Accounting Pronouncements Management has considered all recent accounting
pronouncements issued. The Company’s management believes that these recent pronouncements will not have a material effect
on the Company’s financial statements.</t>
  </si>
  <si>
    <t>Nature of Business (Tables)</t>
  </si>
  <si>
    <t>Schedule of Principal Subsidiaries</t>
  </si>
  <si>
    <t>The details of the principal subsidiaries of
the Company are set out as follows:
Name of Company Place of Incorporation Date of Incorporation
Acquisition Date
Attributable Equity Interest % Business
12 Retail Corporation (“12 Retail”) Arizona, USA Sept. 18, 2017 Formed by 12 Retech Corporation 100 % As a holding Company to execute the Company’s microbrand roll up acquisition strategy as well as to penetrate the North American market with our technology to select retailers.
12 Hong Kong Limited (“12HK”) Hong Kong, China Feb. 2, 2014 June 27, 2017 100 % Development of our technology and sales of our technology applications.
12 Japan Limited (“12JP”) Japan Feb. 12, 2015 July 31, 2017 100 % Consultation and sales of technology applications.
12 Europe AG (“12EU”) Switzerland Aug. 22, 2013 Oct. 26, 2017 100 % Consultation and sales of technology applications.
E-motion Fashion Group, Inc. F/K/A Emotion Apparel, Inc, Lexi Luu Designs, Inc, Punkz Gear, Skipjack Dive and Dancewear, Cleo VII Re-incorpora-ed, in Utah, USA F/K/I in California, USA Sept. 9, 2010. Reincorpor-ated on July 6, 2018 and changed its name on July 26, 2018 May 1, 2018 100 % A subsidiary of 12 Retail and is the first microbrand acquired under the microbrand acquisitions roll up strategy. Operates its own production facilities that can be utilized by all of the Company’s future microbrands.</t>
  </si>
  <si>
    <t>Acquisitions (Tables)</t>
  </si>
  <si>
    <t>Schedule of Assets Acquired and Liabilities Assumed</t>
  </si>
  <si>
    <t xml:space="preserve">As of May 1, 2018, the assets and net liabilities
acquired were as follows:
Cash $ 779
Assets (except cash) 62,704
Goodwill 551,110
Liabilities (534,593 )
Net assets acquired $ 80,000 </t>
  </si>
  <si>
    <t>Schedule of Proforma Financial Information</t>
  </si>
  <si>
    <t>The below table sets forth selected unaudited
pro forma financial information for the Company as if Emotion Fashion Group was owned for the nine months ended September 30, 2018
and 2017.
Proforma
Nine Months Ended
September 30,
2018 2017
Revenues $ 80,083 $ 116,181
Net Loss $ (5,347,469 ) $ (720,865 )
Net Loss Per Share $ (0.06 ) $ (0.01 )</t>
  </si>
  <si>
    <t>Summary of Significant Accounting Policies (Tables)</t>
  </si>
  <si>
    <t>Schedule of Fair Value of Embedded Derivatives</t>
  </si>
  <si>
    <t>Key inputs used in the
Monte Carlo Simulation model to determine the fair value of the embedded derivatives and notes at September 30, 2018 are as follows:
Inputs
Volatility (1) 252% - 291%
Risk free interest rate 2.12% - 2.59%
Common stock price .004
Conversion price 25% - 55% discount to common stock price
(1) “Level 3” input. The “level 3”
stock volatility assumption represents the range of the volatility curves used in the valuation analysis based on the actual volatility
of the Company’s common stock. The risk-free interest rate is interpolated where appropriate and is based on treasury yields.
The valuation model also included a “level 3” assumption the developed as to dates of potential future financings
by the Company and potential events of default that may cause a reset of the conversion prices.</t>
  </si>
  <si>
    <t>Fixed Assets, Net (Tables)</t>
  </si>
  <si>
    <t>Schedule of Fixed Assets, Net</t>
  </si>
  <si>
    <t xml:space="preserve">Fixed assets, net at September 30, 2018 and
December 31, 2017 consist of the following:
September 30, 2018 December 31, 2017
Office equipment $ 7,432 $ 7,371
Furniture and equipment 607 607
Computer 13,704 12,998
Technical equipment 23,435 23,435
Machinery 22,916 -
68,094 44,411
Less: accumulated depreciation (36,999 ) (35,796 )
Equipment $ 31,095 $ 8,615 </t>
  </si>
  <si>
    <t>Accounts Payable and Accrued Liabilities (Tables)</t>
  </si>
  <si>
    <t>Schedule of Accounts Payable and Accrued Liabilities</t>
  </si>
  <si>
    <t xml:space="preserve">Accounts payable and accrued liabilities at
September 30, 2018 and December 31, 2017 consists of the following:
September 30, 2018 December 31, 2017
Accounts payable $ 545,742 $ 30,625
Accrued expenses 331,438 66,931
Accrued interest 88,317 8,348
$ 965,497 $ 105,904 </t>
  </si>
  <si>
    <t>Stockholder Transactions (Tables)</t>
  </si>
  <si>
    <t>Schedule of Due to Stockholders</t>
  </si>
  <si>
    <t xml:space="preserve">Due to stockholders at September 30, 2018 and
December 31, 2017 consists of the following:
September 30, 2018 December 31, 2017
Daniel Monteverde $ 84,317 $ 8,214
Angelo Ponzetta 473,896 500,798
Gianni Ponzetta - 160,114
$ 558,213 $ 669,126 </t>
  </si>
  <si>
    <t>Convertible Notes Payable (Tables)</t>
  </si>
  <si>
    <t>Schedule of Convertible Notes Payable</t>
  </si>
  <si>
    <t xml:space="preserve"> Convertible notes payable at September 30,
2018 and December 31, 2017 which consists of the following:
September 30, December 31,
2018 2017
Dated September 15, 2017 $ 405,000 $ 387,500
Dated December 8, 2017 154,442 92,646
Dated December 12, 2017 132,109 92,646
Dated March 15, 2018 95,000 -
Dated April 27, 2018 50,000 -
Dated May 17, 2018 60,000 -
Dated September 17, 2018 100,000
Dated September 21, 2018 60,000
Total convertible notes payable 1,056,551 572,792
Less: Unamortized debt discount (185,814 ) (164,545 )
Total convertible notes 870,737 408,247
Less: current portion of convertible notes 870,737 408,247
Long-term convertible notes $ - $ - </t>
  </si>
  <si>
    <t>Schedule of Changes in Derivatives Liabilities</t>
  </si>
  <si>
    <t xml:space="preserve">The following is the change in derivative liability
for the nine months ended September 30, 2018:
For the Nine Months Ended September 30, 2018
Balance - December 31, 2017 $ -
Issuance of new derivative liabilities 1,136,871
Conversions to paid-in capital (125,135 )
Change in fair market value of derivative liabilities 723,291
Balance - September 30, 2018 $ 1,735,027 </t>
  </si>
  <si>
    <t>Key inputs used in the
Monte Carlo Simulation model to determine the fair value of the embedded derivatives and notes at September 30, 2018 are as follows:
Inputs
Volatility (1) 252% - 291%
Risk free interest rate 2.12% - 2.59%
Common stock price .004
Conversion price 25% - 55% discount to common stock price
(1) “Level 3” input. The “level 3” stock volatility
assumption represents the range of the volatility curves used in the valuation analysis based on the actual volatility of the
Company’s common stock. The risk-free interest rate is interpolated where appropriate and is based on treasury yields. The
valuation model also included a “level 3” assumption the developed as to dates of potential future financings by the
Company and potential events of default that may cause a</t>
  </si>
  <si>
    <t>Segments (Tables)</t>
  </si>
  <si>
    <t>Schedule of Segment Reporting Information</t>
  </si>
  <si>
    <t xml:space="preserve">The following table shows operating activities
information by geographic segment for the three and nine months ended September 30, 2018 and 2017. 3 months ended September 30, 2018
North America Asia Europe Total
Revenue $ 19,642 $ 28,460 $ - $ 48,102
September 30, 2018 North America Asia Europe Total
Fixed assets, net $ 22,916 $ 8,179 $ - $ 31,095
Total assets $ 635,420 $ 261,495 $ (5,166 ) $ 891,749 3 months ended September 30, 2017
North America Asia Europe Total
Revenue $ - $ 7,790 $ - $ 7,790
3 mths Sept 30, 2017 North America Asia Europe Total
Fixed assets, net $ - $ 7,647 $ 14,400 $ 22,047
Total assets $ 200 $ 170,298 $ 60,372 $ 230,870 9 months ended September 30, 2018
September 30, 2018 North America Asia Europe Total
Revenue $ 26,896 $ 46,792 $ 38 $ 73,726
September 30, 2018 North America Asia Europe Total
Fixed assets, net $ 22,916 $ 8,179 $ - $ 31,095
Total assets $ 635,420 $ 261,495 $ (5,166 ) $ 891,749 9 months ended September 30, 2017
September 30, 2017 North America Asia Europe Total
Revenue $ - $ 51,187 $ - $ 51,187
- $ - $ -
September 30, 2017 North America Asia Europe Total
Fixed assets, net $ - $ 7,647 $ 14,400 $ 22,047
Total assets $ 200 $ 170,298 $ 60,372 $ 230,870 The following table shows assets information
by geographic segment at September 30, 2018 and December 31, 2017.
September 30, 2018 North America Asia Europe Total
Fixed assets, net $ 22,916 $ 8,179 $ - $ 31,095
Total assets $ 635,420 $ 261,495 $ (5,166 ) $ 891,749
September 30, 2017 North America Asia Europe Total
Fixed assets, net $ - $ 7,647 $ 14,400 $ 22,047
Total assets $ 200 $ 170,298 $ 60,372 $ 230,870 </t>
  </si>
  <si>
    <t>Nature of Business - Schedule of Principal Subsidiaries (Details)</t>
  </si>
  <si>
    <t>12 Retail Corporation [Member]</t>
  </si>
  <si>
    <t>Name of Company</t>
  </si>
  <si>
    <t>12 Retail Corporation (“12 Retail”)</t>
  </si>
  <si>
    <t>Place of Incorporation</t>
  </si>
  <si>
    <t>Arizona, USA</t>
  </si>
  <si>
    <t>Date of Incorporation</t>
  </si>
  <si>
    <t>Sep. 18,
		2017</t>
  </si>
  <si>
    <t>Acquisition Date</t>
  </si>
  <si>
    <t>Formed by 12 Retail Corporation</t>
  </si>
  <si>
    <t>Attributable Equity Interest %</t>
  </si>
  <si>
    <t>100.00%</t>
  </si>
  <si>
    <t>Business</t>
  </si>
  <si>
    <t>As a holding Company to execute the Company's microbrand roll up acquisition strategy as well as to penetrate the North American market with our technology to select retailers.</t>
  </si>
  <si>
    <t>12 Hong Kong Limited [Member]</t>
  </si>
  <si>
    <t>12 Hong Kong Limited (“12HK”)</t>
  </si>
  <si>
    <t>Hong Kong, China</t>
  </si>
  <si>
    <t>Feb. 2,
		2014</t>
  </si>
  <si>
    <t>Jun. 27,
		2017</t>
  </si>
  <si>
    <t>Development of our technology and sales of our technology applications.</t>
  </si>
  <si>
    <t>12 Japan Limited [Member]</t>
  </si>
  <si>
    <t>12 Japan Limited (“12JP”)</t>
  </si>
  <si>
    <t>Japan</t>
  </si>
  <si>
    <t>Feb. 12,
		2015</t>
  </si>
  <si>
    <t>Jul. 31,
		2017</t>
  </si>
  <si>
    <t>Consultation and sales of technology applications.</t>
  </si>
  <si>
    <t>12 Europe AG [Member]</t>
  </si>
  <si>
    <t>12 Europe AG (“12EU”)</t>
  </si>
  <si>
    <t>Switzerland</t>
  </si>
  <si>
    <t>Aug. 22,
		2013</t>
  </si>
  <si>
    <t>Oct. 26,
		2017</t>
  </si>
  <si>
    <t>E-motion Fashion Group, Inc.F/K/A E-motion Apparel, Inc [Member]</t>
  </si>
  <si>
    <t>E-motion Fashion Group, , Inc.F/K/A Emotion Apparel, Inc, Lexi-Luu Designs, Inc, Punkz Gear, Skipjack Dive and Dancewear, Cleo VII</t>
  </si>
  <si>
    <t>Re-incorpora-ed, in Utah, USA F/K/I in California, USA</t>
  </si>
  <si>
    <t>Sep. 9,
		2010</t>
  </si>
  <si>
    <t>Entity re-incorporation description</t>
  </si>
  <si>
    <t>Reincorpor-ated on July 6, 2018 and changed its name on July 26 , 2018</t>
  </si>
  <si>
    <t>May 1,
		2018</t>
  </si>
  <si>
    <t>A subsidiary of 12 Retail and is the first microbrand acquired under the microbrand acquisitions roll up strategy. Operates its own production facilities that can be utilized by all of the Company's future microbrands.</t>
  </si>
  <si>
    <t>Going Concern (Details Narrative) - USD ($)</t>
  </si>
  <si>
    <t>49 Months Ended</t>
  </si>
  <si>
    <t>Acquisitions (Details Narrative) - USD ($)</t>
  </si>
  <si>
    <t>May 01, 2018</t>
  </si>
  <si>
    <t>Estimated useful lives of fixed assets</t>
  </si>
  <si>
    <t>5 years</t>
  </si>
  <si>
    <t>Liabilities assumed</t>
  </si>
  <si>
    <t>Net loss</t>
  </si>
  <si>
    <t>Third Party [Member]</t>
  </si>
  <si>
    <t>Fair value of fixed assets</t>
  </si>
  <si>
    <t>E-motion Apparel, Inc [Member]</t>
  </si>
  <si>
    <t>Number of common shares exchanges for acquisition</t>
  </si>
  <si>
    <t>Ownership percentage</t>
  </si>
  <si>
    <t>Value of shares issued on exchange</t>
  </si>
  <si>
    <t>Emotion Fashion Group [Member]</t>
  </si>
  <si>
    <t>Interest rate</t>
  </si>
  <si>
    <t>2.00%</t>
  </si>
  <si>
    <t>Fair market value of notes</t>
  </si>
  <si>
    <t>Acquisitions - Schedule of Assets Acquired and Liabilities Assumed (Details) - USD ($)</t>
  </si>
  <si>
    <t>Cash</t>
  </si>
  <si>
    <t>Assets (except cash)</t>
  </si>
  <si>
    <t>Liabilities</t>
  </si>
  <si>
    <t>Net assets acquired</t>
  </si>
  <si>
    <t>Acquisitions - Schedule of Proforma Financial Information (Details) - USD ($)</t>
  </si>
  <si>
    <t>Net Loss Per Share</t>
  </si>
  <si>
    <t>Summary of Significant Accounting Policies (Details Narrative) - USD ($)</t>
  </si>
  <si>
    <t>Jun. 30, 2018</t>
  </si>
  <si>
    <t>Conversion notes payable</t>
  </si>
  <si>
    <t>Software development costs</t>
  </si>
  <si>
    <t>Summary of Significant Accounting Policies - Schedule of Fair Value of Embedded Derivatives (Details)</t>
  </si>
  <si>
    <t>Sep. 30, 2018$ / shares</t>
  </si>
  <si>
    <t>Volatility [Member] | Minimum [Member]</t>
  </si>
  <si>
    <t>Fair value assumptions, measurement input, percentages</t>
  </si>
  <si>
    <t>252.00%</t>
  </si>
  <si>
    <t>[1]</t>
  </si>
  <si>
    <t>Volatility [Member] | Maximum [Member]</t>
  </si>
  <si>
    <t>291.00%</t>
  </si>
  <si>
    <t>Risk Free Interest Rate [Member] | Minimum [Member]</t>
  </si>
  <si>
    <t>2.12%</t>
  </si>
  <si>
    <t>Risk Free Interest Rate [Member] | Maximum [Member]</t>
  </si>
  <si>
    <t>2.59%</t>
  </si>
  <si>
    <t>Common Stock Price [Member]</t>
  </si>
  <si>
    <t>Fair value assumptions, measurement input, per share</t>
  </si>
  <si>
    <t>$ .004</t>
  </si>
  <si>
    <t>Conversion Price [Member]</t>
  </si>
  <si>
    <t>Embedded derivative liability conversion price description</t>
  </si>
  <si>
    <t>25% - 55% discount to common stock price</t>
  </si>
  <si>
    <t>"Level 3" input. The "level 3" stock volatility assumption represents the range of the volatility curves used in the valuation analysis based on the actual volatility of the Company's common stock. The risk-free interest rate is interpolated where appropriate and is based on treasury yields. The valuation model also included a "level 3" assumption the developed as to dates of potential future financings by the Company and potential events of default that may cause a reset of the conversion prices.</t>
  </si>
  <si>
    <t>Fixed Assets, Net (Details Narrative) - USD ($)</t>
  </si>
  <si>
    <t>Depreciation expense</t>
  </si>
  <si>
    <t>Fixed Assets, Net - Schedule of Fixed Assets, Net (Details) - USD ($)</t>
  </si>
  <si>
    <t>Fixed assets gross</t>
  </si>
  <si>
    <t>Less: accumulated depreciation</t>
  </si>
  <si>
    <t>Office Equipment [Member]</t>
  </si>
  <si>
    <t>Furniture and Equipment [Member]</t>
  </si>
  <si>
    <t>Computer [Member]</t>
  </si>
  <si>
    <t>Technical Equipment [Member]</t>
  </si>
  <si>
    <t>Machinery [Member]</t>
  </si>
  <si>
    <t>Accounts Payable and Accrued Liabilities - Schedule of Accounts Payable and Accrued Liabilities (Details) - USD ($)</t>
  </si>
  <si>
    <t>Accounts payable</t>
  </si>
  <si>
    <t>Accrued expenses</t>
  </si>
  <si>
    <t>Accrued interest</t>
  </si>
  <si>
    <t>Stockholder Transactions (Details Narrative) - USD ($)</t>
  </si>
  <si>
    <t>Aug. 12, 2017</t>
  </si>
  <si>
    <t>Due to related parties</t>
  </si>
  <si>
    <t>Shareholders [Member]</t>
  </si>
  <si>
    <t>Repayment of related party debt</t>
  </si>
  <si>
    <t>Gianni Ponzetta [Member]</t>
  </si>
  <si>
    <t>Debt bore an interest rate</t>
  </si>
  <si>
    <t>1.00%</t>
  </si>
  <si>
    <t>Note payable due date</t>
  </si>
  <si>
    <t>Dec. 31,
		2019</t>
  </si>
  <si>
    <t>Gianni Ponzetta [Member] | CHF [Member]</t>
  </si>
  <si>
    <t>Angelo Ponzetta [Member]</t>
  </si>
  <si>
    <t>Stockholder Transactions - Schedule of Due to Stockholders (Details) - USD ($)</t>
  </si>
  <si>
    <t>Daniel Monteverde [Member]</t>
  </si>
  <si>
    <t>Convertible Notes Payable (Details Narrative)</t>
  </si>
  <si>
    <t>Sep. 26, 2018USD ($)shares</t>
  </si>
  <si>
    <t>Sep. 21, 2018USD ($)</t>
  </si>
  <si>
    <t>Sep. 18, 2018USD ($)shares</t>
  </si>
  <si>
    <t>Sep. 14, 2018USD ($)shares</t>
  </si>
  <si>
    <t>Sep. 13, 2018USD ($)shares</t>
  </si>
  <si>
    <t>Sep. 10, 2018USD ($)shares</t>
  </si>
  <si>
    <t>Aug. 29, 2018USD ($)shares</t>
  </si>
  <si>
    <t>Aug. 28, 2018USD ($)shares</t>
  </si>
  <si>
    <t>Aug. 21, 2018USD ($)shares</t>
  </si>
  <si>
    <t>Aug. 09, 2018USD ($)shares</t>
  </si>
  <si>
    <t>Aug. 07, 2018USD ($)shares</t>
  </si>
  <si>
    <t>Jul. 24, 2018USD ($)shares</t>
  </si>
  <si>
    <t>Jul. 12, 2018USD ($)shares</t>
  </si>
  <si>
    <t>Jun. 30, 2018USD ($)</t>
  </si>
  <si>
    <t>May 17, 2018USD ($)</t>
  </si>
  <si>
    <t>May 15, 2018USD ($)$ / shares</t>
  </si>
  <si>
    <t>Apr. 27, 2018USD ($)$ / sharesshares</t>
  </si>
  <si>
    <t>Mar. 30, 2018USD ($)</t>
  </si>
  <si>
    <t>Mar. 15, 2018USD ($)shares</t>
  </si>
  <si>
    <t>Mar. 14, 2018USD ($)shares</t>
  </si>
  <si>
    <t>Feb. 01, 2018USD ($)shares</t>
  </si>
  <si>
    <t>Jan. 13, 2018USD ($)shares</t>
  </si>
  <si>
    <t>Jan. 11, 2018USD ($)</t>
  </si>
  <si>
    <t>Jan. 10, 2018USD ($)</t>
  </si>
  <si>
    <t>Dec. 08, 2017USD ($)dshares</t>
  </si>
  <si>
    <t>Nov. 14, 2017USD ($)</t>
  </si>
  <si>
    <t>Sep. 15, 2017USD ($)d</t>
  </si>
  <si>
    <t>Sep. 30, 2018USD ($)$ / shares</t>
  </si>
  <si>
    <t>Sep. 30, 2017USD ($)</t>
  </si>
  <si>
    <t>Sep. 30, 2018USD ($)d$ / sharesshares</t>
  </si>
  <si>
    <t>Sep. 17, 2018$ / shares</t>
  </si>
  <si>
    <t>Dec. 31, 2017USD ($)</t>
  </si>
  <si>
    <t>Debt principal amount reduced</t>
  </si>
  <si>
    <t>Conversion of principal and interest</t>
  </si>
  <si>
    <t>Original issuance discount</t>
  </si>
  <si>
    <t>Amortization of discount</t>
  </si>
  <si>
    <t>Initial promissory note</t>
  </si>
  <si>
    <t>Cash proceeds from issuance of notes</t>
  </si>
  <si>
    <t>Discount of debt financing cost</t>
  </si>
  <si>
    <t>Debt discount</t>
  </si>
  <si>
    <t>Derivative liability</t>
  </si>
  <si>
    <t>Addition of derivative liability</t>
  </si>
  <si>
    <t>Conversion of note, amount converted</t>
  </si>
  <si>
    <t>Beneficial conversion feature</t>
  </si>
  <si>
    <t>Number of common stock issued during period, amount</t>
  </si>
  <si>
    <t>Each Tranch [Member]</t>
  </si>
  <si>
    <t>SBI Investments LLC [Member]</t>
  </si>
  <si>
    <t>Debt principal amount</t>
  </si>
  <si>
    <t>Debt due date</t>
  </si>
  <si>
    <t>Mar. 15,
		2018</t>
  </si>
  <si>
    <t>Repayments of debt</t>
  </si>
  <si>
    <t>Conversion of note, shares issued | shares</t>
  </si>
  <si>
    <t>SBI Investments LLC [Member] | Minimum [Member]</t>
  </si>
  <si>
    <t>Debt conversion percentage</t>
  </si>
  <si>
    <t>40.00%</t>
  </si>
  <si>
    <t>SBI Investments LLC [Member] | Maximum [Member]</t>
  </si>
  <si>
    <t>55.00%</t>
  </si>
  <si>
    <t>SBI Investments LLC [Member] | Additional Principal [Member]</t>
  </si>
  <si>
    <t>LG Capital Funding, LLC [Member]</t>
  </si>
  <si>
    <t>Cerberus Finance Group Ltd [Member]</t>
  </si>
  <si>
    <t>Eagle Equities, LLC [Member]</t>
  </si>
  <si>
    <t>Eagle Equities, LLC [Member] | Common Stock [Member]</t>
  </si>
  <si>
    <t>Eagle Equities, LLC [Member] | First Note [Member]</t>
  </si>
  <si>
    <t>Adar Bays Capital, LLC [Member]</t>
  </si>
  <si>
    <t>Adar Bays Capital, LLC [Member] | First Note [Member]</t>
  </si>
  <si>
    <t>Auctus Fund, LLC [Member]</t>
  </si>
  <si>
    <t>Auctus Fund, LLC [Member] | Common Stock [Member]</t>
  </si>
  <si>
    <t>Auctus Fund, LLC [Member] | First Note [Member]</t>
  </si>
  <si>
    <t>60.00%</t>
  </si>
  <si>
    <t>September 2017 Note [Member]</t>
  </si>
  <si>
    <t>Debt interest rate</t>
  </si>
  <si>
    <t>8.00%</t>
  </si>
  <si>
    <t>Maximum consideration from convertible note issuance</t>
  </si>
  <si>
    <t>Debt conversion trading days | d</t>
  </si>
  <si>
    <t>October 23, 2018 [Member] | SBI Investments LLC [Member]</t>
  </si>
  <si>
    <t>October 30, 2018 [Member] | SBI Investments LLC [Member]</t>
  </si>
  <si>
    <t>November 9, 2018 [Member] | SBI Investments LLC [Member]</t>
  </si>
  <si>
    <t>November 9, 2018 [Member] | LG Capital Funding, LLC [Member]</t>
  </si>
  <si>
    <t>December 8, 2017 Note [Member]</t>
  </si>
  <si>
    <t>75.00%</t>
  </si>
  <si>
    <t>One time interest charge percentage</t>
  </si>
  <si>
    <t>9.00%</t>
  </si>
  <si>
    <t>December 8, 2017 Note [Member] | LG Capital Funding, LLC [Member]</t>
  </si>
  <si>
    <t>Original issue of discount percentage</t>
  </si>
  <si>
    <t>15.00%</t>
  </si>
  <si>
    <t>December 8, 2017 Note [Member] | Cerberus Finance Group Ltd [Member]</t>
  </si>
  <si>
    <t>First Note [Member]</t>
  </si>
  <si>
    <t>Jan. 1,
		2018</t>
  </si>
  <si>
    <t>First Note [Member] | Cerberus Finance Group Ltd [Member]</t>
  </si>
  <si>
    <t>Back End Note [Member] | LG Capital Funding, LLC [Member]</t>
  </si>
  <si>
    <t>Back End Note [Member] | Cerberus Finance Group Ltd [Member]</t>
  </si>
  <si>
    <t>Feb. 1,
		2018</t>
  </si>
  <si>
    <t>October 3, 2018 [Member] | LG Capital Funding, LLC [Member]</t>
  </si>
  <si>
    <t>October 11, 2018 [Member] | LG Capital Funding, LLC [Member]</t>
  </si>
  <si>
    <t>October 11, 2018 [Member] | Eagle Equities, LLC [Member]</t>
  </si>
  <si>
    <t>October 11, 2018 One [Member] | LG Capital Funding, LLC [Member]</t>
  </si>
  <si>
    <t>October 23, 2018 [Member] | LG Capital Funding, LLC [Member]</t>
  </si>
  <si>
    <t>October 23, 2018 [Member] | Adar Bays Capital, LLC [Member]</t>
  </si>
  <si>
    <t>October 26, 2018 [Member] | LG Capital Funding, LLC [Member]</t>
  </si>
  <si>
    <t>March 15, 2018 Note [Member] | Eagle Equities, LLC [Member]</t>
  </si>
  <si>
    <t>12.00%</t>
  </si>
  <si>
    <t>5.00%</t>
  </si>
  <si>
    <t>Percentage of note equal to shares value</t>
  </si>
  <si>
    <t>25.00%</t>
  </si>
  <si>
    <t>Proceeds from note issuance</t>
  </si>
  <si>
    <t>Debt maturity description</t>
  </si>
  <si>
    <t>This note matured and became convertible during third quarter of 2018 along the terms mentioned above.</t>
  </si>
  <si>
    <t>March 15, 2018 Note [Member] | Eagle Equities, LLC [Member] | Minimum [Member]</t>
  </si>
  <si>
    <t>Debt redemption percentage</t>
  </si>
  <si>
    <t>105.00%</t>
  </si>
  <si>
    <t>March 15, 2018 Note [Member] | Eagle Equities, LLC [Member] | Maximum [Member]</t>
  </si>
  <si>
    <t>130.00%</t>
  </si>
  <si>
    <t>March 15, 2018 Note [Member] | Adar Bays Capital, LLC [Member]</t>
  </si>
  <si>
    <t>March 15, 2018 Note [Member] | Adar Bays Capital, LLC [Member] | Minimum [Member]</t>
  </si>
  <si>
    <t>March 15, 2018 Note [Member] | Adar Bays Capital, LLC [Member] | Maximum [Member]</t>
  </si>
  <si>
    <t>October 15, 2018 [Member] | Eagle Equities, LLC [Member]</t>
  </si>
  <si>
    <t>October 15, 2018 [Member] | Adar Bays Capital, LLC [Member]</t>
  </si>
  <si>
    <t>October 17, 2018 [Member] | Eagle Equities, LLC [Member]</t>
  </si>
  <si>
    <t>October 22, 2018 [Member] | Eagle Equities, LLC [Member]</t>
  </si>
  <si>
    <t>October 22, 2018 [Member] | Adar Bays Capital, LLC [Member]</t>
  </si>
  <si>
    <t>October 25, 2018 [Member] | Eagle Equities, LLC [Member]</t>
  </si>
  <si>
    <t>October 25, 2018 [Member] | Adar Bays Capital, LLC [Member]</t>
  </si>
  <si>
    <t>October 10, 2018 [Member] | Adar Bays Capital, LLC [Member]</t>
  </si>
  <si>
    <t>April 27, 2018 Note [Member] | Auctus Fund, LLC [Member]</t>
  </si>
  <si>
    <t>Jan. 25,
		2019</t>
  </si>
  <si>
    <t>April 27, 2018 Note [Member] | Auctus Fund, LLC [Member] | 9% Convertible Note [Member]</t>
  </si>
  <si>
    <t>Conversion price per share | $ / shares</t>
  </si>
  <si>
    <t>November 7, 2018 [Member] | Auctus Fund, LLC [Member]</t>
  </si>
  <si>
    <t>May 15, 2018 Note [Member] | Bellridge Capital, LP [Member]</t>
  </si>
  <si>
    <t>May 15,
		2019</t>
  </si>
  <si>
    <t>May 15, 2018 Note [Member] | Bellridge Capital, LP [Member] | Minimum [Member]</t>
  </si>
  <si>
    <t>120.00%</t>
  </si>
  <si>
    <t>May 15, 2018 Note [Member] | Bellridge Capital, LP [Member] | Maximum [Member]</t>
  </si>
  <si>
    <t>150.00%</t>
  </si>
  <si>
    <t>May 15, 2018 Note [Member] | Bellridge Capital, LP [Member] | 10% Convertible Note [Member]</t>
  </si>
  <si>
    <t>10.00%</t>
  </si>
  <si>
    <t>September 17, 2018 Note [Member] | Bellridge Capital, LP [Member]</t>
  </si>
  <si>
    <t>Sep. 17,
		2019</t>
  </si>
  <si>
    <t>September 17, 2018 Note [Member] | Bellridge Capital, LP [Member] | Minimum [Member]</t>
  </si>
  <si>
    <t>September 17, 2018 Note [Member] | Bellridge Capital, LP [Member] | Maximum [Member]</t>
  </si>
  <si>
    <t>September 17, 2018 Note [Member] | Bellridge Capital, LP [Member] | 10% Convertible Note [Member]</t>
  </si>
  <si>
    <t>September 21, 2018 Note [Member] | Eagle Equities, LLC [Member]</t>
  </si>
  <si>
    <t>Loan Costs</t>
  </si>
  <si>
    <t>September 21, 2018 Note [Member] | Eagle Equities, LLC [Member] | Minimum [Member]</t>
  </si>
  <si>
    <t>September 21, 2018 Note [Member] | Eagle Equities, LLC [Member] | Maximum [Member]</t>
  </si>
  <si>
    <t>May, 2019 [Member]</t>
  </si>
  <si>
    <t>November 9, 2018 [Member]</t>
  </si>
  <si>
    <t>October 3, 2018 [Member] | SBI Investments LLC [Member]</t>
  </si>
  <si>
    <t>October 9, 2018 [Member] | Eagle Equities, LLC [Member]</t>
  </si>
  <si>
    <t>October 8, 2018 [Member] | Adar Bays Capital, LLC [Member]</t>
  </si>
  <si>
    <t>October 30, 2018 [Member] | Auctus Fund, LLC [Member]</t>
  </si>
  <si>
    <t>Convertible Notes Payable - Schedule of Convertible Notes Payable (Details) - USD ($)</t>
  </si>
  <si>
    <t>Nov. 14, 2017</t>
  </si>
  <si>
    <t>Sep. 15, 2017</t>
  </si>
  <si>
    <t>Total convertible notes payable, gross</t>
  </si>
  <si>
    <t>Less: Unamortized debt discount</t>
  </si>
  <si>
    <t>Total convertible notes</t>
  </si>
  <si>
    <t>Less: current portion of convertible notes payable, net</t>
  </si>
  <si>
    <t>Long-term convertible notes payable</t>
  </si>
  <si>
    <t>September 15, 2017 [Member]</t>
  </si>
  <si>
    <t>December 8, 2017 [Member]</t>
  </si>
  <si>
    <t>December 12, 2017 [Member]</t>
  </si>
  <si>
    <t>March 15, 2018 [Member]</t>
  </si>
  <si>
    <t>April 27, 2018 [Member]</t>
  </si>
  <si>
    <t>May 17, 2018 [Member]</t>
  </si>
  <si>
    <t>September 17, 2018 [Member]</t>
  </si>
  <si>
    <t>September 21, 2018 [Member]</t>
  </si>
  <si>
    <t>Convertible Notes Payable - Schedule of Changes in Derivatives Liabilities (Details)</t>
  </si>
  <si>
    <t>Sep. 30, 2018USD ($)</t>
  </si>
  <si>
    <t>Balance - December 31, 2017</t>
  </si>
  <si>
    <t>Issuance of new derivative liabilities</t>
  </si>
  <si>
    <t>Conversions to Paid in Capital</t>
  </si>
  <si>
    <t>Change in fair market value of derivative liabilities</t>
  </si>
  <si>
    <t>Balance - September 30, 2018</t>
  </si>
  <si>
    <t>Convertible Notes Payable - Schedule of Fair Value of Embedded Derivatives (Details)</t>
  </si>
  <si>
    <t>Note Payable (Details Narrative) - USD ($)</t>
  </si>
  <si>
    <t>Emotion Fashion Group Inc [Member]</t>
  </si>
  <si>
    <t>maturing in July 2027</t>
  </si>
  <si>
    <t>Percentage of gross sale</t>
  </si>
  <si>
    <t>Note fair market value</t>
  </si>
  <si>
    <t>Preferred Stock and Stockholders Deficit (Details Narrative) - USD ($)</t>
  </si>
  <si>
    <t>Sep. 29, 2018</t>
  </si>
  <si>
    <t>Sep. 26, 2018</t>
  </si>
  <si>
    <t>Sep. 20, 2018</t>
  </si>
  <si>
    <t>Sep. 13, 2018</t>
  </si>
  <si>
    <t>Sep. 10, 2018</t>
  </si>
  <si>
    <t>Aug. 14, 2018</t>
  </si>
  <si>
    <t>Jul. 31, 2018</t>
  </si>
  <si>
    <t>Jul. 19, 2018</t>
  </si>
  <si>
    <t>Jul. 02, 2018</t>
  </si>
  <si>
    <t>Mar. 20, 2018</t>
  </si>
  <si>
    <t>Jan. 31, 2018</t>
  </si>
  <si>
    <t>Jan. 29, 2018</t>
  </si>
  <si>
    <t>Aug. 07, 2018</t>
  </si>
  <si>
    <t>Jul. 20, 2018</t>
  </si>
  <si>
    <t>Jul. 13, 2018</t>
  </si>
  <si>
    <t>Mar. 14, 2018</t>
  </si>
  <si>
    <t>Capital stock authorized</t>
  </si>
  <si>
    <t>Number of shares issued, value</t>
  </si>
  <si>
    <t>Preferred stock par value</t>
  </si>
  <si>
    <t>Preferred stock dividends percentage</t>
  </si>
  <si>
    <t>Common stock par value</t>
  </si>
  <si>
    <t>Proceeds from issuance of stock</t>
  </si>
  <si>
    <t>Stock compensation</t>
  </si>
  <si>
    <t>October 19, 2018 [Member]</t>
  </si>
  <si>
    <t>Common Stock [Member]</t>
  </si>
  <si>
    <t>Number of shares issue</t>
  </si>
  <si>
    <t>Number of shares issued for conversion of notes</t>
  </si>
  <si>
    <t>Purchase price, per share</t>
  </si>
  <si>
    <t>Shares issued for acquisition</t>
  </si>
  <si>
    <t>Number of share issued for services</t>
  </si>
  <si>
    <t>Series B Preferred Stock [Member] | Geneva Roth Remark Holdings, Inc. [Member]</t>
  </si>
  <si>
    <t>Number of preferred stock shares issued for exchange for fees</t>
  </si>
  <si>
    <t>Number of preferred stock shares issued for exchange for fees, value</t>
  </si>
  <si>
    <t>Deemed dividend</t>
  </si>
  <si>
    <t>Number of shares converted to common stock</t>
  </si>
  <si>
    <t>Preferred stock, voting rights</t>
  </si>
  <si>
    <t>On August 6, 2018, the Board of Directors of 12 ReTech corporation authorized the issuance of one (1) share of our Series C Preferred Shares to the founder, Angelo Ponzetta, effective August 14, 2018. The Series C Preferred Shares have no equity value, no preference in liquidation and is not convertible into common shares, but authorizes the holder to vote one billion votes on any matter that shareholders are entitled to vote for under our Bylaws at a cost of $1.00 per share.</t>
  </si>
  <si>
    <t>Series D Preferred Stock [Member]</t>
  </si>
  <si>
    <t>Series D Preferred Stock [Member] | Minimum [Member]</t>
  </si>
  <si>
    <t>Series D Preferred Stock [Member] | Maximum [Member]</t>
  </si>
  <si>
    <t>Preferred stock, stated value</t>
  </si>
  <si>
    <t>Preferred stock, stated value percentage</t>
  </si>
  <si>
    <t>140.00%</t>
  </si>
  <si>
    <t>Preferred stock percentage per annum</t>
  </si>
  <si>
    <t>Series D-1 Preferred Stock [Member] | Equity Purchase Agreement [Member]</t>
  </si>
  <si>
    <t>Common stock reserved</t>
  </si>
  <si>
    <t>4.99%</t>
  </si>
  <si>
    <t>Series D-1 Preferred Stock [Member] | Minimum [Member]</t>
  </si>
  <si>
    <t>125.00%</t>
  </si>
  <si>
    <t>Board of Directors [Member]</t>
  </si>
  <si>
    <t>Board of Directors [Member] | Series D-3 Preferred Stock [Member]</t>
  </si>
  <si>
    <t>Board of Directors [Member] | Series D-3 Preferred Stock One [Member]</t>
  </si>
  <si>
    <t>Board of Directors [Member] | Series D-3 Preferred Stock Two [Member]</t>
  </si>
  <si>
    <t>Stakeholder [Member] | Common Stock [Member]</t>
  </si>
  <si>
    <t>Stakeholder [Member] | Common Stock [Member] | June 2018 Through October 2018 [Member]</t>
  </si>
  <si>
    <t>Common stock issuance rate per month</t>
  </si>
  <si>
    <t>Consultants [Member]</t>
  </si>
  <si>
    <t>Common shares issued for services</t>
  </si>
  <si>
    <t>Segments - Schedule of Segment Reporting Information (Details) - USD ($)</t>
  </si>
  <si>
    <t>Revenue</t>
  </si>
  <si>
    <t>Total assets</t>
  </si>
  <si>
    <t>Operating Segments [Member]</t>
  </si>
  <si>
    <t>Operating Segments [Member] | North America [Member]</t>
  </si>
  <si>
    <t>Operating Segments [Member] | Asia [Member]</t>
  </si>
  <si>
    <t>Operating Segments [Member] | Europe [Member]</t>
  </si>
  <si>
    <t>Subsequent Events (Details Narrative) - USD ($)</t>
  </si>
  <si>
    <t>Oct. 30, 2018</t>
  </si>
  <si>
    <t>Oct. 20, 2018</t>
  </si>
  <si>
    <t>Oct. 16, 2018</t>
  </si>
  <si>
    <t>Oct. 04, 2018</t>
  </si>
  <si>
    <t>Convertible notes</t>
  </si>
  <si>
    <t>Reduction of debt</t>
  </si>
  <si>
    <t>Debt instrument, payments</t>
  </si>
  <si>
    <t>Debt conversion discount percentage</t>
  </si>
  <si>
    <t>Geneva Roth Remark Holdings, Inc. [Member] | Series B Preferred Stock [Member]</t>
  </si>
  <si>
    <t>Number of common stock shares purchased value</t>
  </si>
  <si>
    <t>Subsequent Event [Member]</t>
  </si>
  <si>
    <t>Subsequent Event [Member] | Common Stock [Member]</t>
  </si>
  <si>
    <t>Number of shares issued for conversion of notes, value</t>
  </si>
  <si>
    <t>Subsequent Event [Member] | Dominick D'Alleva [Member]</t>
  </si>
  <si>
    <t>Number of common stock value held in escrow</t>
  </si>
  <si>
    <t>Number of common stock shares held in escrow</t>
  </si>
  <si>
    <t>Shares issued price per share</t>
  </si>
  <si>
    <t>Subsequent Event [Member] | Adar Bays Capital, LLC [Member]</t>
  </si>
  <si>
    <t>Principal payments</t>
  </si>
  <si>
    <t>Interest payments</t>
  </si>
  <si>
    <t>Subsequent Event [Member] | Bellridge Capital, LLC [Member] | Convertible Promissory Note [Member]</t>
  </si>
  <si>
    <t>Subsequent Event [Member] | Eagle Equities, LLC [Member]</t>
  </si>
  <si>
    <t>Subsequent Event [Member] | LG Capital Funding, LLC [Member]</t>
  </si>
  <si>
    <t>Subsequent Event [Member] | SBI Investments LLC [Member]</t>
  </si>
  <si>
    <t>Subsequent Event [Member] | Auctus Fund, LLC [Member] | Minimum [Member]</t>
  </si>
  <si>
    <t>Subsequent Event [Member] | Auctus Fund, LLC [Member] | Maximum [Member]</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0.000000_);(#,##0.000000)" numFmtId="167"/>
    <numFmt formatCode="#,##0.000_);(#,##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76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424315855</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59</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39</v>
      </c>
      <c r="B9" s="4" t="s">
        <v>195</v>
      </c>
    </row>
    <row r="10" spans="1:2">
      <c r="A10" s="4" t="s">
        <v>196</v>
      </c>
      <c r="B10" s="4" t="s">
        <v>197</v>
      </c>
    </row>
    <row r="11" spans="1:2">
      <c r="A11" s="4" t="s">
        <v>198</v>
      </c>
      <c r="B11" s="4" t="s">
        <v>199</v>
      </c>
    </row>
    <row r="12" spans="1:2">
      <c r="A12" s="4" t="s">
        <v>200</v>
      </c>
      <c r="B12" s="4" t="s">
        <v>201</v>
      </c>
    </row>
    <row r="13" spans="1:2">
      <c r="A13" s="4" t="s">
        <v>51</v>
      </c>
      <c r="B13" s="4" t="s">
        <v>202</v>
      </c>
    </row>
    <row r="14" spans="1:2">
      <c r="A14" s="4" t="s">
        <v>203</v>
      </c>
      <c r="B14" s="4" t="s">
        <v>204</v>
      </c>
    </row>
    <row r="15" spans="1:2">
      <c r="A15" s="4" t="s">
        <v>205</v>
      </c>
      <c r="B15" s="4" t="s">
        <v>206</v>
      </c>
    </row>
    <row r="16" spans="1:2">
      <c r="A16" s="4" t="s">
        <v>207</v>
      </c>
      <c r="B16"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1</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0513</v>
      </c>
      <c r="C3" s="7" t="n">
        <v>100264</v>
      </c>
    </row>
    <row r="4" spans="1:3">
      <c r="A4" s="4" t="s">
        <v>32</v>
      </c>
      <c r="B4" s="5" t="n">
        <v>26396</v>
      </c>
      <c r="C4" s="5" t="n">
        <v>2884</v>
      </c>
    </row>
    <row r="5" spans="1:3">
      <c r="A5" s="4" t="s">
        <v>33</v>
      </c>
      <c r="B5" s="5" t="n">
        <v>18874</v>
      </c>
      <c r="C5" s="4" t="s">
        <v>34</v>
      </c>
    </row>
    <row r="6" spans="1:3">
      <c r="A6" s="4" t="s">
        <v>35</v>
      </c>
      <c r="B6" s="5" t="n">
        <v>2121</v>
      </c>
      <c r="C6" s="5" t="n">
        <v>1290</v>
      </c>
    </row>
    <row r="7" spans="1:3">
      <c r="A7" s="4" t="s">
        <v>36</v>
      </c>
      <c r="B7" s="5" t="n">
        <v>21451</v>
      </c>
      <c r="C7" s="5" t="n">
        <v>13878</v>
      </c>
    </row>
    <row r="8" spans="1:3">
      <c r="A8" s="4" t="s">
        <v>37</v>
      </c>
      <c r="B8" s="5" t="n">
        <v>119355</v>
      </c>
      <c r="C8" s="5" t="n">
        <v>118316</v>
      </c>
    </row>
    <row r="9" spans="1:3">
      <c r="A9" s="4" t="s">
        <v>38</v>
      </c>
      <c r="B9" s="5" t="n">
        <v>31095</v>
      </c>
      <c r="C9" s="5" t="n">
        <v>8615</v>
      </c>
    </row>
    <row r="10" spans="1:3">
      <c r="A10" s="4" t="s">
        <v>39</v>
      </c>
      <c r="B10" s="5" t="n">
        <v>551111</v>
      </c>
      <c r="C10" s="4" t="s">
        <v>34</v>
      </c>
    </row>
    <row r="11" spans="1:3">
      <c r="A11" s="4" t="s">
        <v>40</v>
      </c>
      <c r="B11" s="5" t="n">
        <v>177270</v>
      </c>
      <c r="C11" s="4" t="s">
        <v>34</v>
      </c>
    </row>
    <row r="12" spans="1:3">
      <c r="A12" s="4" t="s">
        <v>41</v>
      </c>
      <c r="B12" s="5" t="n">
        <v>12918</v>
      </c>
      <c r="C12" s="5" t="n">
        <v>5555</v>
      </c>
    </row>
    <row r="13" spans="1:3">
      <c r="A13" s="4" t="s">
        <v>42</v>
      </c>
      <c r="B13" s="5" t="n">
        <v>891749</v>
      </c>
      <c r="C13" s="5" t="n">
        <v>132486</v>
      </c>
    </row>
    <row r="14" spans="1:3">
      <c r="A14" s="3" t="s">
        <v>43</v>
      </c>
    </row>
    <row r="15" spans="1:3">
      <c r="A15" s="4" t="s">
        <v>44</v>
      </c>
      <c r="B15" s="5" t="n">
        <v>965497</v>
      </c>
      <c r="C15" s="5" t="n">
        <v>105904</v>
      </c>
    </row>
    <row r="16" spans="1:3">
      <c r="A16" s="4" t="s">
        <v>45</v>
      </c>
      <c r="B16" s="5" t="n">
        <v>558213</v>
      </c>
      <c r="C16" s="5" t="n">
        <v>669126</v>
      </c>
    </row>
    <row r="17" spans="1:3">
      <c r="A17" s="4" t="s">
        <v>46</v>
      </c>
      <c r="B17" s="5" t="n">
        <v>157904</v>
      </c>
      <c r="C17" s="4" t="s">
        <v>34</v>
      </c>
    </row>
    <row r="18" spans="1:3">
      <c r="A18" s="4" t="s">
        <v>47</v>
      </c>
      <c r="B18" s="5" t="n">
        <v>870737</v>
      </c>
      <c r="C18" s="5" t="n">
        <v>408247</v>
      </c>
    </row>
    <row r="19" spans="1:3">
      <c r="A19" s="4" t="s">
        <v>48</v>
      </c>
      <c r="B19" s="5" t="n">
        <v>1735027</v>
      </c>
      <c r="C19" s="4" t="s">
        <v>34</v>
      </c>
    </row>
    <row r="20" spans="1:3">
      <c r="A20" s="4" t="s">
        <v>49</v>
      </c>
      <c r="B20" s="5" t="n">
        <v>4287378</v>
      </c>
      <c r="C20" s="5" t="n">
        <v>1183277</v>
      </c>
    </row>
    <row r="21" spans="1:3">
      <c r="A21" s="4" t="s">
        <v>50</v>
      </c>
      <c r="B21" s="5" t="n">
        <v>4287378</v>
      </c>
      <c r="C21" s="5" t="n">
        <v>1183277</v>
      </c>
    </row>
    <row r="22" spans="1:3">
      <c r="A22" s="4" t="s">
        <v>51</v>
      </c>
      <c r="B22" s="4" t="s">
        <v>34</v>
      </c>
      <c r="C22" s="4" t="s">
        <v>34</v>
      </c>
    </row>
    <row r="23" spans="1:3">
      <c r="A23" s="4" t="s">
        <v>52</v>
      </c>
      <c r="B23" s="5" t="n">
        <v>992024</v>
      </c>
      <c r="C23" s="4" t="s">
        <v>34</v>
      </c>
    </row>
    <row r="24" spans="1:3">
      <c r="A24" s="3" t="s">
        <v>53</v>
      </c>
    </row>
    <row r="25" spans="1:3">
      <c r="A25" s="4" t="s">
        <v>54</v>
      </c>
      <c r="B25" s="5" t="n">
        <v>1545</v>
      </c>
      <c r="C25" s="5" t="n">
        <v>822</v>
      </c>
    </row>
    <row r="26" spans="1:3">
      <c r="A26" s="4" t="s">
        <v>55</v>
      </c>
      <c r="B26" s="5" t="n">
        <v>3468445</v>
      </c>
      <c r="C26" s="5" t="n">
        <v>1267916</v>
      </c>
    </row>
    <row r="27" spans="1:3">
      <c r="A27" s="4" t="s">
        <v>56</v>
      </c>
      <c r="B27" s="5" t="n">
        <v>-67500</v>
      </c>
      <c r="C27" s="4" t="s">
        <v>34</v>
      </c>
    </row>
    <row r="28" spans="1:3">
      <c r="A28" s="4" t="s">
        <v>57</v>
      </c>
      <c r="B28" s="4" t="s">
        <v>34</v>
      </c>
      <c r="C28" s="5" t="n">
        <v>92646</v>
      </c>
    </row>
    <row r="29" spans="1:3">
      <c r="A29" s="4" t="s">
        <v>58</v>
      </c>
      <c r="B29" s="4" t="s">
        <v>34</v>
      </c>
      <c r="C29" s="5" t="n">
        <v>1514</v>
      </c>
    </row>
    <row r="30" spans="1:3">
      <c r="A30" s="4" t="s">
        <v>59</v>
      </c>
      <c r="B30" s="5" t="n">
        <v>-7790209</v>
      </c>
      <c r="C30" s="5" t="n">
        <v>-2413739</v>
      </c>
    </row>
    <row r="31" spans="1:3">
      <c r="A31" s="4" t="s">
        <v>60</v>
      </c>
      <c r="B31" s="5" t="n">
        <v>-4387653</v>
      </c>
      <c r="C31" s="5" t="n">
        <v>-1050791</v>
      </c>
    </row>
    <row r="32" spans="1:3">
      <c r="A32" s="4" t="s">
        <v>61</v>
      </c>
      <c r="B32" s="5" t="n">
        <v>891749</v>
      </c>
      <c r="C32" s="5" t="n">
        <v>132486</v>
      </c>
    </row>
    <row r="33" spans="1:3">
      <c r="A33" s="4" t="s">
        <v>62</v>
      </c>
    </row>
    <row r="34" spans="1:3">
      <c r="A34" s="3" t="s">
        <v>43</v>
      </c>
    </row>
    <row r="35" spans="1:3">
      <c r="A35" s="4" t="s">
        <v>52</v>
      </c>
      <c r="B35" s="5" t="n">
        <v>191400</v>
      </c>
      <c r="C35" s="4" t="s">
        <v>34</v>
      </c>
    </row>
    <row r="36" spans="1:3">
      <c r="A36" s="3" t="s">
        <v>53</v>
      </c>
    </row>
    <row r="37" spans="1:3">
      <c r="A37" s="4" t="s">
        <v>60</v>
      </c>
      <c r="B37" s="5" t="n">
        <v>3</v>
      </c>
    </row>
    <row r="38" spans="1:3">
      <c r="A38" s="4" t="s">
        <v>63</v>
      </c>
    </row>
    <row r="39" spans="1:3">
      <c r="A39" s="3" t="s">
        <v>43</v>
      </c>
    </row>
    <row r="40" spans="1:3">
      <c r="A40" s="4" t="s">
        <v>52</v>
      </c>
      <c r="B40" s="5" t="n">
        <v>622500</v>
      </c>
      <c r="C40" s="4" t="s">
        <v>34</v>
      </c>
    </row>
    <row r="41" spans="1:3">
      <c r="A41" s="4" t="s">
        <v>64</v>
      </c>
    </row>
    <row r="42" spans="1:3">
      <c r="A42" s="3" t="s">
        <v>43</v>
      </c>
    </row>
    <row r="43" spans="1:3">
      <c r="A43" s="4" t="s">
        <v>52</v>
      </c>
      <c r="B43" s="5" t="n">
        <v>178124</v>
      </c>
      <c r="C43" s="4" t="s">
        <v>34</v>
      </c>
    </row>
    <row r="44" spans="1:3">
      <c r="A44" s="3" t="s">
        <v>53</v>
      </c>
    </row>
    <row r="45" spans="1:3">
      <c r="A45" s="4" t="s">
        <v>65</v>
      </c>
      <c r="B45" s="5" t="n">
        <v>274230</v>
      </c>
    </row>
    <row r="46" spans="1:3">
      <c r="A46" s="4" t="s">
        <v>66</v>
      </c>
    </row>
    <row r="47" spans="1:3">
      <c r="A47" s="3" t="s">
        <v>53</v>
      </c>
    </row>
    <row r="48" spans="1:3">
      <c r="A48" s="4" t="s">
        <v>65</v>
      </c>
      <c r="B48" s="5" t="n">
        <v>65</v>
      </c>
      <c r="C48" s="5" t="n">
        <v>50</v>
      </c>
    </row>
    <row r="49" spans="1:3">
      <c r="A49" s="4" t="s">
        <v>60</v>
      </c>
      <c r="B49" s="5" t="n">
        <v>50</v>
      </c>
    </row>
    <row r="50" spans="1:3">
      <c r="A50" s="4" t="s">
        <v>67</v>
      </c>
    </row>
    <row r="51" spans="1:3">
      <c r="A51" s="3" t="s">
        <v>53</v>
      </c>
    </row>
    <row r="52" spans="1:3">
      <c r="A52" s="4" t="s">
        <v>65</v>
      </c>
      <c r="B52" s="7" t="n">
        <v>1</v>
      </c>
      <c r="C52"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56</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59</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62</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65</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168</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171</v>
      </c>
    </row>
    <row r="4" spans="1:2">
      <c r="A4" s="4" t="s">
        <v>230</v>
      </c>
      <c r="B4" s="4" t="s">
        <v>231</v>
      </c>
    </row>
    <row r="5" spans="1:2">
      <c r="A5" s="4" t="s">
        <v>232</v>
      </c>
      <c r="B5" s="4" t="s">
        <v>233</v>
      </c>
    </row>
    <row r="6" spans="1:2">
      <c r="A6" s="4" t="s">
        <v>218</v>
      </c>
      <c r="B6"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179</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4" t="s">
        <v>23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row>
    <row r="11" spans="1:2">
      <c r="A11" s="4" t="s">
        <v>240</v>
      </c>
      <c r="B11" s="4" t="s">
        <v>253</v>
      </c>
    </row>
    <row r="12" spans="1:2">
      <c r="A12" s="4" t="s">
        <v>242</v>
      </c>
      <c r="B12" s="4" t="s">
        <v>254</v>
      </c>
    </row>
    <row r="13" spans="1:2">
      <c r="A13" s="4" t="s">
        <v>244</v>
      </c>
      <c r="B13" s="4" t="s">
        <v>255</v>
      </c>
    </row>
    <row r="14" spans="1:2">
      <c r="A14" s="4" t="s">
        <v>246</v>
      </c>
      <c r="B14" s="4" t="s">
        <v>256</v>
      </c>
    </row>
    <row r="15" spans="1:2">
      <c r="A15" s="4" t="s">
        <v>248</v>
      </c>
      <c r="B15" s="4" t="s">
        <v>249</v>
      </c>
    </row>
    <row r="16" spans="1:2">
      <c r="A16" s="4" t="s">
        <v>250</v>
      </c>
      <c r="B16" s="4" t="s">
        <v>257</v>
      </c>
    </row>
    <row r="17" spans="1:2">
      <c r="A17" s="4" t="s">
        <v>258</v>
      </c>
    </row>
    <row r="18" spans="1:2">
      <c r="A18" s="4" t="s">
        <v>240</v>
      </c>
      <c r="B18" s="4" t="s">
        <v>259</v>
      </c>
    </row>
    <row r="19" spans="1:2">
      <c r="A19" s="4" t="s">
        <v>242</v>
      </c>
      <c r="B19" s="4" t="s">
        <v>260</v>
      </c>
    </row>
    <row r="20" spans="1:2">
      <c r="A20" s="4" t="s">
        <v>244</v>
      </c>
      <c r="B20" s="4" t="s">
        <v>261</v>
      </c>
    </row>
    <row r="21" spans="1:2">
      <c r="A21" s="4" t="s">
        <v>246</v>
      </c>
      <c r="B21" s="4" t="s">
        <v>262</v>
      </c>
    </row>
    <row r="22" spans="1:2">
      <c r="A22" s="4" t="s">
        <v>248</v>
      </c>
      <c r="B22" s="4" t="s">
        <v>249</v>
      </c>
    </row>
    <row r="23" spans="1:2">
      <c r="A23" s="4" t="s">
        <v>250</v>
      </c>
      <c r="B23" s="4" t="s">
        <v>263</v>
      </c>
    </row>
    <row r="24" spans="1:2">
      <c r="A24" s="4" t="s">
        <v>264</v>
      </c>
    </row>
    <row r="25" spans="1:2">
      <c r="A25" s="4" t="s">
        <v>240</v>
      </c>
      <c r="B25" s="4" t="s">
        <v>265</v>
      </c>
    </row>
    <row r="26" spans="1:2">
      <c r="A26" s="4" t="s">
        <v>242</v>
      </c>
      <c r="B26" s="4" t="s">
        <v>266</v>
      </c>
    </row>
    <row r="27" spans="1:2">
      <c r="A27" s="4" t="s">
        <v>244</v>
      </c>
      <c r="B27" s="4" t="s">
        <v>267</v>
      </c>
    </row>
    <row r="28" spans="1:2">
      <c r="A28" s="4" t="s">
        <v>246</v>
      </c>
      <c r="B28" s="4" t="s">
        <v>268</v>
      </c>
    </row>
    <row r="29" spans="1:2">
      <c r="A29" s="4" t="s">
        <v>248</v>
      </c>
      <c r="B29" s="4" t="s">
        <v>249</v>
      </c>
    </row>
    <row r="30" spans="1:2">
      <c r="A30" s="4" t="s">
        <v>250</v>
      </c>
      <c r="B30" s="4" t="s">
        <v>263</v>
      </c>
    </row>
    <row r="31" spans="1:2">
      <c r="A31" s="4" t="s">
        <v>269</v>
      </c>
    </row>
    <row r="32" spans="1:2">
      <c r="A32" s="4" t="s">
        <v>240</v>
      </c>
      <c r="B32" s="4" t="s">
        <v>270</v>
      </c>
    </row>
    <row r="33" spans="1:2">
      <c r="A33" s="4" t="s">
        <v>242</v>
      </c>
      <c r="B33" s="4" t="s">
        <v>271</v>
      </c>
    </row>
    <row r="34" spans="1:2">
      <c r="A34" s="4" t="s">
        <v>244</v>
      </c>
      <c r="B34" s="4" t="s">
        <v>272</v>
      </c>
    </row>
    <row r="35" spans="1:2">
      <c r="A35" s="4" t="s">
        <v>273</v>
      </c>
      <c r="B35" s="4" t="s">
        <v>274</v>
      </c>
    </row>
    <row r="36" spans="1:2">
      <c r="A36" s="4" t="s">
        <v>246</v>
      </c>
      <c r="B36" s="4" t="s">
        <v>275</v>
      </c>
    </row>
    <row r="37" spans="1:2">
      <c r="A37" s="4" t="s">
        <v>248</v>
      </c>
      <c r="B37" s="4" t="s">
        <v>249</v>
      </c>
    </row>
    <row r="38" spans="1:2">
      <c r="A38" s="4" t="s">
        <v>250</v>
      </c>
      <c r="B38"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77</v>
      </c>
      <c r="B1" s="2" t="s">
        <v>89</v>
      </c>
      <c r="D1" s="2" t="s">
        <v>1</v>
      </c>
      <c r="F1" s="2" t="s">
        <v>278</v>
      </c>
    </row>
    <row r="2" spans="1:6">
      <c r="B2" s="2" t="s">
        <v>2</v>
      </c>
      <c r="C2" s="2" t="s">
        <v>90</v>
      </c>
      <c r="D2" s="2" t="s">
        <v>2</v>
      </c>
      <c r="E2" s="2" t="s">
        <v>90</v>
      </c>
      <c r="F2" s="2" t="s">
        <v>2</v>
      </c>
    </row>
    <row r="3" spans="1:6">
      <c r="A3" s="3" t="s">
        <v>151</v>
      </c>
    </row>
    <row r="4" spans="1:6">
      <c r="A4" s="4" t="s">
        <v>108</v>
      </c>
      <c r="B4" s="7" t="n">
        <v>-1768823</v>
      </c>
      <c r="C4" s="7" t="n">
        <v>-216091</v>
      </c>
      <c r="D4" s="7" t="n">
        <v>-5331893</v>
      </c>
      <c r="E4" s="7" t="n">
        <v>-330213</v>
      </c>
      <c r="F4" s="7" t="n">
        <v>78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0"/>
    <col customWidth="1" max="2" min="2" width="13"/>
    <col customWidth="1" max="3" min="3" width="14"/>
    <col customWidth="1" max="4" min="4" width="14"/>
  </cols>
  <sheetData>
    <row r="1" spans="1:4">
      <c r="A1" s="1" t="s">
        <v>279</v>
      </c>
      <c r="B1" s="2" t="s">
        <v>280</v>
      </c>
      <c r="C1" s="2" t="s">
        <v>2</v>
      </c>
      <c r="D1" s="2" t="s">
        <v>90</v>
      </c>
    </row>
    <row r="2" spans="1:4">
      <c r="A2" s="4" t="s">
        <v>281</v>
      </c>
      <c r="C2" s="4" t="s">
        <v>282</v>
      </c>
    </row>
    <row r="3" spans="1:4">
      <c r="A3" s="4" t="s">
        <v>283</v>
      </c>
      <c r="B3" s="7" t="n">
        <v>534593</v>
      </c>
    </row>
    <row r="4" spans="1:4">
      <c r="A4" s="4" t="s">
        <v>92</v>
      </c>
      <c r="C4" s="7" t="n">
        <v>80083</v>
      </c>
      <c r="D4" s="7" t="n">
        <v>116181</v>
      </c>
    </row>
    <row r="5" spans="1:4">
      <c r="A5" s="4" t="s">
        <v>284</v>
      </c>
      <c r="C5" s="5" t="n">
        <v>-5347469</v>
      </c>
      <c r="D5" s="7" t="n">
        <v>-720865</v>
      </c>
    </row>
    <row r="6" spans="1:4">
      <c r="A6" s="4" t="s">
        <v>285</v>
      </c>
    </row>
    <row r="7" spans="1:4">
      <c r="A7" s="4" t="s">
        <v>286</v>
      </c>
      <c r="C7" s="5" t="n">
        <v>37687</v>
      </c>
    </row>
    <row r="8" spans="1:4">
      <c r="A8" s="4" t="s">
        <v>287</v>
      </c>
    </row>
    <row r="9" spans="1:4">
      <c r="A9" s="4" t="s">
        <v>288</v>
      </c>
      <c r="B9" s="5" t="n">
        <v>1000000</v>
      </c>
    </row>
    <row r="10" spans="1:4">
      <c r="A10" s="4" t="s">
        <v>289</v>
      </c>
      <c r="B10" s="4" t="s">
        <v>249</v>
      </c>
    </row>
    <row r="11" spans="1:4">
      <c r="A11" s="4" t="s">
        <v>290</v>
      </c>
      <c r="B11" s="7" t="n">
        <v>80000</v>
      </c>
    </row>
    <row r="12" spans="1:4">
      <c r="A12" s="4" t="s">
        <v>92</v>
      </c>
      <c r="C12" s="5" t="n">
        <v>26896</v>
      </c>
    </row>
    <row r="13" spans="1:4">
      <c r="A13" s="4" t="s">
        <v>284</v>
      </c>
      <c r="C13" s="4" t="s">
        <v>34</v>
      </c>
    </row>
    <row r="14" spans="1:4">
      <c r="A14" s="4" t="s">
        <v>291</v>
      </c>
    </row>
    <row r="15" spans="1:4">
      <c r="A15" s="4" t="s">
        <v>283</v>
      </c>
      <c r="C15" s="7" t="n">
        <v>250000</v>
      </c>
    </row>
    <row r="16" spans="1:4">
      <c r="A16" s="4" t="s">
        <v>292</v>
      </c>
      <c r="C16" s="4" t="s">
        <v>293</v>
      </c>
    </row>
    <row r="17" spans="1:4">
      <c r="A17" s="4" t="s">
        <v>294</v>
      </c>
      <c r="C17" s="7" t="n">
        <v>1480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v>
      </c>
      <c r="B1" s="2" t="s">
        <v>2</v>
      </c>
      <c r="C1" s="2" t="s">
        <v>29</v>
      </c>
    </row>
    <row r="2" spans="1:3">
      <c r="A2" s="4" t="s">
        <v>69</v>
      </c>
      <c r="B2" s="7" t="n">
        <v>-185814</v>
      </c>
      <c r="C2" s="7" t="n">
        <v>164545</v>
      </c>
    </row>
    <row r="3" spans="1:3">
      <c r="A3" s="4" t="s">
        <v>70</v>
      </c>
      <c r="B3" s="5" t="n">
        <v>50000000</v>
      </c>
      <c r="C3" s="5" t="n">
        <v>50000000</v>
      </c>
    </row>
    <row r="4" spans="1:3">
      <c r="A4" s="4" t="s">
        <v>71</v>
      </c>
      <c r="B4" s="8" t="n">
        <v>1e-05</v>
      </c>
      <c r="C4" s="8" t="n">
        <v>1e-05</v>
      </c>
    </row>
    <row r="5" spans="1:3">
      <c r="A5" s="4" t="s">
        <v>72</v>
      </c>
      <c r="B5" s="5" t="n">
        <v>1000000000</v>
      </c>
      <c r="C5" s="5" t="n">
        <v>500000000</v>
      </c>
    </row>
    <row r="6" spans="1:3">
      <c r="A6" s="4" t="s">
        <v>73</v>
      </c>
      <c r="B6" s="8" t="n">
        <v>1e-05</v>
      </c>
      <c r="C6" s="8" t="n">
        <v>1e-05</v>
      </c>
    </row>
    <row r="7" spans="1:3">
      <c r="A7" s="4" t="s">
        <v>74</v>
      </c>
      <c r="B7" s="5" t="n">
        <v>154524807</v>
      </c>
      <c r="C7" s="5" t="n">
        <v>82200000</v>
      </c>
    </row>
    <row r="8" spans="1:3">
      <c r="A8" s="4" t="s">
        <v>75</v>
      </c>
      <c r="B8" s="5" t="n">
        <v>154524807</v>
      </c>
      <c r="C8" s="5" t="n">
        <v>82200000</v>
      </c>
    </row>
    <row r="9" spans="1:3">
      <c r="A9" s="4" t="s">
        <v>76</v>
      </c>
      <c r="B9" s="5" t="n">
        <v>0</v>
      </c>
      <c r="C9" s="5" t="n">
        <v>487612</v>
      </c>
    </row>
    <row r="10" spans="1:3">
      <c r="A10" s="4" t="s">
        <v>62</v>
      </c>
    </row>
    <row r="11" spans="1:3">
      <c r="A11" s="4" t="s">
        <v>77</v>
      </c>
      <c r="B11" s="5" t="n">
        <v>1000000</v>
      </c>
      <c r="C11" s="5" t="n">
        <v>1000000</v>
      </c>
    </row>
    <row r="12" spans="1:3">
      <c r="A12" s="4" t="s">
        <v>78</v>
      </c>
      <c r="B12" s="8" t="n">
        <v>1e-05</v>
      </c>
      <c r="C12" s="8" t="n">
        <v>1e-05</v>
      </c>
    </row>
    <row r="13" spans="1:3">
      <c r="A13" s="4" t="s">
        <v>79</v>
      </c>
      <c r="B13" s="7" t="n">
        <v>1</v>
      </c>
      <c r="C13" s="7" t="n">
        <v>1</v>
      </c>
    </row>
    <row r="14" spans="1:3">
      <c r="A14" s="4" t="s">
        <v>80</v>
      </c>
      <c r="B14" s="5" t="n">
        <v>191400</v>
      </c>
      <c r="C14" s="5" t="n">
        <v>0</v>
      </c>
    </row>
    <row r="15" spans="1:3">
      <c r="A15" s="4" t="s">
        <v>81</v>
      </c>
      <c r="B15" s="5" t="n">
        <v>191400</v>
      </c>
      <c r="C15" s="5" t="n">
        <v>0</v>
      </c>
    </row>
    <row r="16" spans="1:3">
      <c r="A16" s="4" t="s">
        <v>82</v>
      </c>
      <c r="B16" s="7" t="n">
        <v>191400</v>
      </c>
    </row>
    <row r="17" spans="1:3">
      <c r="A17" s="4" t="s">
        <v>71</v>
      </c>
      <c r="B17" s="8" t="n">
        <v>1e-05</v>
      </c>
      <c r="C17" s="8" t="n">
        <v>1e-05</v>
      </c>
    </row>
    <row r="18" spans="1:3">
      <c r="A18" s="4" t="s">
        <v>83</v>
      </c>
      <c r="B18" s="5" t="n">
        <v>0</v>
      </c>
      <c r="C18" s="5" t="n">
        <v>0</v>
      </c>
    </row>
    <row r="19" spans="1:3">
      <c r="A19" s="4" t="s">
        <v>84</v>
      </c>
      <c r="B19" s="5" t="n">
        <v>0</v>
      </c>
      <c r="C19" s="5" t="n">
        <v>0</v>
      </c>
    </row>
    <row r="20" spans="1:3">
      <c r="A20" s="4" t="s">
        <v>63</v>
      </c>
    </row>
    <row r="21" spans="1:3">
      <c r="A21" s="4" t="s">
        <v>77</v>
      </c>
      <c r="B21" s="5" t="n">
        <v>500000</v>
      </c>
      <c r="C21" s="5" t="n">
        <v>500000</v>
      </c>
    </row>
    <row r="22" spans="1:3">
      <c r="A22" s="4" t="s">
        <v>78</v>
      </c>
      <c r="B22" s="8" t="n">
        <v>1e-05</v>
      </c>
      <c r="C22" s="8" t="n">
        <v>1e-05</v>
      </c>
    </row>
    <row r="23" spans="1:3">
      <c r="A23" s="4" t="s">
        <v>79</v>
      </c>
      <c r="B23" s="7" t="n">
        <v>2</v>
      </c>
      <c r="C23" s="7" t="n">
        <v>2</v>
      </c>
    </row>
    <row r="24" spans="1:3">
      <c r="A24" s="4" t="s">
        <v>80</v>
      </c>
      <c r="B24" s="5" t="n">
        <v>311250</v>
      </c>
      <c r="C24" s="5" t="n">
        <v>311250</v>
      </c>
    </row>
    <row r="25" spans="1:3">
      <c r="A25" s="4" t="s">
        <v>81</v>
      </c>
      <c r="B25" s="5" t="n">
        <v>311250</v>
      </c>
      <c r="C25" s="5" t="n">
        <v>311250</v>
      </c>
    </row>
    <row r="26" spans="1:3">
      <c r="A26" s="4" t="s">
        <v>82</v>
      </c>
      <c r="B26" s="7" t="n">
        <v>622500</v>
      </c>
    </row>
    <row r="27" spans="1:3">
      <c r="A27" s="4" t="s">
        <v>83</v>
      </c>
      <c r="B27" s="5" t="n">
        <v>311250</v>
      </c>
    </row>
    <row r="28" spans="1:3">
      <c r="A28" s="4" t="s">
        <v>84</v>
      </c>
      <c r="B28" s="5" t="n">
        <v>622500</v>
      </c>
    </row>
    <row r="29" spans="1:3">
      <c r="A29" s="4" t="s">
        <v>64</v>
      </c>
    </row>
    <row r="30" spans="1:3">
      <c r="A30" s="4" t="s">
        <v>77</v>
      </c>
      <c r="B30" s="5" t="n">
        <v>500000</v>
      </c>
      <c r="C30" s="5" t="n">
        <v>500000</v>
      </c>
    </row>
    <row r="31" spans="1:3">
      <c r="A31" s="4" t="s">
        <v>78</v>
      </c>
      <c r="B31" s="8" t="n">
        <v>1e-05</v>
      </c>
      <c r="C31" s="8" t="n">
        <v>1e-05</v>
      </c>
    </row>
    <row r="32" spans="1:3">
      <c r="A32" s="4" t="s">
        <v>79</v>
      </c>
      <c r="B32" s="7" t="n">
        <v>5</v>
      </c>
      <c r="C32" s="7" t="n">
        <v>5</v>
      </c>
    </row>
    <row r="33" spans="1:3">
      <c r="A33" s="4" t="s">
        <v>80</v>
      </c>
      <c r="B33" s="5" t="n">
        <v>54848</v>
      </c>
      <c r="C33" s="5" t="n">
        <v>54848</v>
      </c>
    </row>
    <row r="34" spans="1:3">
      <c r="A34" s="4" t="s">
        <v>81</v>
      </c>
      <c r="B34" s="5" t="n">
        <v>54848</v>
      </c>
      <c r="C34" s="5" t="n">
        <v>54848</v>
      </c>
    </row>
    <row r="35" spans="1:3">
      <c r="A35" s="4" t="s">
        <v>82</v>
      </c>
      <c r="B35" s="7" t="n">
        <v>274234</v>
      </c>
    </row>
    <row r="36" spans="1:3">
      <c r="A36" s="4" t="s">
        <v>71</v>
      </c>
      <c r="B36" s="7" t="n">
        <v>3</v>
      </c>
    </row>
    <row r="37" spans="1:3">
      <c r="A37" s="4" t="s">
        <v>84</v>
      </c>
      <c r="B37" s="5" t="n">
        <v>54840</v>
      </c>
    </row>
    <row r="38" spans="1:3">
      <c r="A38" s="4" t="s">
        <v>66</v>
      </c>
    </row>
    <row r="39" spans="1:3">
      <c r="A39" s="4" t="s">
        <v>71</v>
      </c>
      <c r="B39" s="8" t="n">
        <v>1e-05</v>
      </c>
      <c r="C39" s="8" t="n">
        <v>1e-05</v>
      </c>
    </row>
    <row r="40" spans="1:3">
      <c r="A40" s="4" t="s">
        <v>85</v>
      </c>
      <c r="B40" s="5" t="n">
        <v>10000000</v>
      </c>
      <c r="C40" s="5" t="n">
        <v>10000000</v>
      </c>
    </row>
    <row r="41" spans="1:3">
      <c r="A41" s="4" t="s">
        <v>83</v>
      </c>
      <c r="B41" s="5" t="n">
        <v>6500000</v>
      </c>
      <c r="C41" s="5" t="n">
        <v>6500000</v>
      </c>
    </row>
    <row r="42" spans="1:3">
      <c r="A42" s="4" t="s">
        <v>84</v>
      </c>
      <c r="B42" s="5" t="n">
        <v>6500000</v>
      </c>
      <c r="C42" s="5" t="n">
        <v>6500000</v>
      </c>
    </row>
    <row r="43" spans="1:3">
      <c r="A43" s="4" t="s">
        <v>67</v>
      </c>
    </row>
    <row r="44" spans="1:3">
      <c r="A44" s="4" t="s">
        <v>71</v>
      </c>
      <c r="B44" s="7" t="n">
        <v>1</v>
      </c>
      <c r="C44" s="7" t="n">
        <v>1</v>
      </c>
    </row>
    <row r="45" spans="1:3">
      <c r="A45" s="4" t="s">
        <v>85</v>
      </c>
      <c r="B45" s="5" t="n">
        <v>1</v>
      </c>
      <c r="C45" s="5" t="n">
        <v>1</v>
      </c>
    </row>
    <row r="46" spans="1:3">
      <c r="A46" s="4" t="s">
        <v>83</v>
      </c>
      <c r="B46" s="5" t="n">
        <v>1</v>
      </c>
      <c r="C46" s="5" t="n">
        <v>0</v>
      </c>
    </row>
    <row r="47" spans="1:3">
      <c r="A47" s="4" t="s">
        <v>84</v>
      </c>
      <c r="B47" s="5" t="n">
        <v>1</v>
      </c>
      <c r="C47" s="5" t="n">
        <v>0</v>
      </c>
    </row>
    <row r="48" spans="1:3">
      <c r="A48" s="4" t="s">
        <v>86</v>
      </c>
    </row>
    <row r="49" spans="1:3">
      <c r="A49" s="4" t="s">
        <v>69</v>
      </c>
      <c r="B49" s="7" t="n">
        <v>94535</v>
      </c>
    </row>
    <row r="50" spans="1:3">
      <c r="A50" s="4" t="s">
        <v>87</v>
      </c>
    </row>
    <row r="51" spans="1:3">
      <c r="A51" s="4" t="s">
        <v>69</v>
      </c>
      <c r="B51" s="7" t="n">
        <v>281924</v>
      </c>
      <c r="C51" s="7" t="n">
        <v>2819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95</v>
      </c>
      <c r="B1" s="2" t="s">
        <v>2</v>
      </c>
      <c r="C1" s="2" t="s">
        <v>280</v>
      </c>
      <c r="D1" s="2" t="s">
        <v>29</v>
      </c>
    </row>
    <row r="2" spans="1:4">
      <c r="A2" s="3" t="s">
        <v>156</v>
      </c>
    </row>
    <row r="3" spans="1:4">
      <c r="A3" s="4" t="s">
        <v>296</v>
      </c>
      <c r="C3" s="7" t="n">
        <v>779</v>
      </c>
    </row>
    <row r="4" spans="1:4">
      <c r="A4" s="4" t="s">
        <v>297</v>
      </c>
      <c r="C4" s="5" t="n">
        <v>62704</v>
      </c>
    </row>
    <row r="5" spans="1:4">
      <c r="A5" s="4" t="s">
        <v>39</v>
      </c>
      <c r="B5" s="7" t="n">
        <v>551111</v>
      </c>
      <c r="C5" s="5" t="n">
        <v>551110</v>
      </c>
      <c r="D5" s="4" t="s">
        <v>34</v>
      </c>
    </row>
    <row r="6" spans="1:4">
      <c r="A6" s="4" t="s">
        <v>298</v>
      </c>
      <c r="C6" s="5" t="n">
        <v>-534593</v>
      </c>
    </row>
    <row r="7" spans="1:4">
      <c r="A7" s="4" t="s">
        <v>299</v>
      </c>
      <c r="C7" s="7" t="n">
        <v>8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00</v>
      </c>
      <c r="B1" s="2" t="s">
        <v>1</v>
      </c>
    </row>
    <row r="2" spans="1:3">
      <c r="B2" s="2" t="s">
        <v>2</v>
      </c>
      <c r="C2" s="2" t="s">
        <v>90</v>
      </c>
    </row>
    <row r="3" spans="1:3">
      <c r="A3" s="3" t="s">
        <v>156</v>
      </c>
    </row>
    <row r="4" spans="1:3">
      <c r="A4" s="4" t="s">
        <v>92</v>
      </c>
      <c r="B4" s="7" t="n">
        <v>80083</v>
      </c>
      <c r="C4" s="7" t="n">
        <v>116181</v>
      </c>
    </row>
    <row r="5" spans="1:3">
      <c r="A5" s="4" t="s">
        <v>108</v>
      </c>
      <c r="B5" s="7" t="n">
        <v>-5347469</v>
      </c>
      <c r="C5" s="7" t="n">
        <v>-720865</v>
      </c>
    </row>
    <row r="6" spans="1:3">
      <c r="A6" s="4" t="s">
        <v>301</v>
      </c>
      <c r="B6" s="9" t="n">
        <v>-0.06</v>
      </c>
      <c r="C6" s="9" t="n">
        <v>-0.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3"/>
    <col customWidth="1" max="5" min="5" width="14"/>
  </cols>
  <sheetData>
    <row r="1" spans="1:5">
      <c r="A1" s="1" t="s">
        <v>302</v>
      </c>
      <c r="B1" s="2" t="s">
        <v>303</v>
      </c>
      <c r="C1" s="2" t="s">
        <v>2</v>
      </c>
      <c r="D1" s="2" t="s">
        <v>280</v>
      </c>
      <c r="E1" s="2" t="s">
        <v>29</v>
      </c>
    </row>
    <row r="2" spans="1:5">
      <c r="A2" s="3" t="s">
        <v>159</v>
      </c>
    </row>
    <row r="3" spans="1:5">
      <c r="A3" s="4" t="s">
        <v>304</v>
      </c>
      <c r="B3" s="7" t="n">
        <v>933000</v>
      </c>
    </row>
    <row r="4" spans="1:5">
      <c r="A4" s="4" t="s">
        <v>305</v>
      </c>
      <c r="C4" s="7" t="n">
        <v>177270</v>
      </c>
      <c r="E4" s="4" t="s">
        <v>34</v>
      </c>
    </row>
    <row r="5" spans="1:5">
      <c r="A5" s="4" t="s">
        <v>39</v>
      </c>
      <c r="C5" s="7" t="n">
        <v>551111</v>
      </c>
      <c r="D5" s="7" t="n">
        <v>551110</v>
      </c>
      <c r="E5" s="4" t="s">
        <v>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06</v>
      </c>
      <c r="B1" s="2" t="s">
        <v>1</v>
      </c>
    </row>
    <row r="2" spans="1:3">
      <c r="B2" s="2" t="s">
        <v>307</v>
      </c>
    </row>
    <row r="3" spans="1:3">
      <c r="A3" s="4" t="s">
        <v>308</v>
      </c>
    </row>
    <row r="4" spans="1:3">
      <c r="A4" s="4" t="s">
        <v>309</v>
      </c>
      <c r="B4" s="4" t="s">
        <v>310</v>
      </c>
      <c r="C4" s="4" t="s">
        <v>311</v>
      </c>
    </row>
    <row r="5" spans="1:3">
      <c r="A5" s="4" t="s">
        <v>312</v>
      </c>
    </row>
    <row r="6" spans="1:3">
      <c r="A6" s="4" t="s">
        <v>309</v>
      </c>
      <c r="B6" s="4" t="s">
        <v>313</v>
      </c>
      <c r="C6" s="4" t="s">
        <v>311</v>
      </c>
    </row>
    <row r="7" spans="1:3">
      <c r="A7" s="4" t="s">
        <v>314</v>
      </c>
    </row>
    <row r="8" spans="1:3">
      <c r="A8" s="4" t="s">
        <v>309</v>
      </c>
      <c r="B8" s="4" t="s">
        <v>315</v>
      </c>
    </row>
    <row r="9" spans="1:3">
      <c r="A9" s="4" t="s">
        <v>316</v>
      </c>
    </row>
    <row r="10" spans="1:3">
      <c r="A10" s="4" t="s">
        <v>309</v>
      </c>
      <c r="B10" s="4" t="s">
        <v>317</v>
      </c>
    </row>
    <row r="11" spans="1:3">
      <c r="A11" s="4" t="s">
        <v>318</v>
      </c>
    </row>
    <row r="12" spans="1:3">
      <c r="A12" s="4" t="s">
        <v>319</v>
      </c>
      <c r="B12" s="4" t="s">
        <v>320</v>
      </c>
    </row>
    <row r="13" spans="1:3">
      <c r="A13" s="4" t="s">
        <v>321</v>
      </c>
    </row>
    <row r="14" spans="1:3">
      <c r="A14" s="4" t="s">
        <v>322</v>
      </c>
      <c r="B14" s="4" t="s">
        <v>323</v>
      </c>
    </row>
    <row r="15" spans="1:3"/>
    <row r="16" spans="1:3">
      <c r="A16" s="4" t="s">
        <v>311</v>
      </c>
      <c r="B16" s="4" t="s">
        <v>324</v>
      </c>
    </row>
  </sheetData>
  <mergeCells count="5">
    <mergeCell ref="A1:A2"/>
    <mergeCell ref="B1:C1"/>
    <mergeCell ref="B2:C2"/>
    <mergeCell ref="A15:C15"/>
    <mergeCell ref="B16:C1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25</v>
      </c>
      <c r="B1" s="2" t="s">
        <v>89</v>
      </c>
      <c r="D1" s="2" t="s">
        <v>1</v>
      </c>
    </row>
    <row r="2" spans="1:5">
      <c r="B2" s="2" t="s">
        <v>2</v>
      </c>
      <c r="C2" s="2" t="s">
        <v>90</v>
      </c>
      <c r="D2" s="2" t="s">
        <v>2</v>
      </c>
      <c r="E2" s="2" t="s">
        <v>90</v>
      </c>
    </row>
    <row r="3" spans="1:5">
      <c r="A3" s="3" t="s">
        <v>162</v>
      </c>
    </row>
    <row r="4" spans="1:5">
      <c r="A4" s="4" t="s">
        <v>326</v>
      </c>
      <c r="B4" s="7" t="n">
        <v>2552</v>
      </c>
      <c r="C4" s="7" t="n">
        <v>1347</v>
      </c>
      <c r="D4" s="7" t="n">
        <v>5085</v>
      </c>
      <c r="E4" s="7" t="n">
        <v>744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27</v>
      </c>
      <c r="B1" s="2" t="s">
        <v>2</v>
      </c>
      <c r="C1" s="2" t="s">
        <v>29</v>
      </c>
    </row>
    <row r="2" spans="1:3">
      <c r="A2" s="4" t="s">
        <v>328</v>
      </c>
      <c r="B2" s="7" t="n">
        <v>68094</v>
      </c>
      <c r="C2" s="7" t="n">
        <v>44411</v>
      </c>
    </row>
    <row r="3" spans="1:3">
      <c r="A3" s="4" t="s">
        <v>329</v>
      </c>
      <c r="B3" s="5" t="n">
        <v>-36999</v>
      </c>
      <c r="C3" s="5" t="n">
        <v>-35796</v>
      </c>
    </row>
    <row r="4" spans="1:3">
      <c r="A4" s="4" t="s">
        <v>38</v>
      </c>
      <c r="B4" s="5" t="n">
        <v>31095</v>
      </c>
      <c r="C4" s="5" t="n">
        <v>8615</v>
      </c>
    </row>
    <row r="5" spans="1:3">
      <c r="A5" s="4" t="s">
        <v>330</v>
      </c>
    </row>
    <row r="6" spans="1:3">
      <c r="A6" s="4" t="s">
        <v>328</v>
      </c>
      <c r="B6" s="5" t="n">
        <v>7432</v>
      </c>
      <c r="C6" s="5" t="n">
        <v>7371</v>
      </c>
    </row>
    <row r="7" spans="1:3">
      <c r="A7" s="4" t="s">
        <v>331</v>
      </c>
    </row>
    <row r="8" spans="1:3">
      <c r="A8" s="4" t="s">
        <v>328</v>
      </c>
      <c r="B8" s="5" t="n">
        <v>607</v>
      </c>
      <c r="C8" s="5" t="n">
        <v>607</v>
      </c>
    </row>
    <row r="9" spans="1:3">
      <c r="A9" s="4" t="s">
        <v>332</v>
      </c>
    </row>
    <row r="10" spans="1:3">
      <c r="A10" s="4" t="s">
        <v>328</v>
      </c>
      <c r="B10" s="5" t="n">
        <v>13704</v>
      </c>
      <c r="C10" s="5" t="n">
        <v>12998</v>
      </c>
    </row>
    <row r="11" spans="1:3">
      <c r="A11" s="4" t="s">
        <v>333</v>
      </c>
    </row>
    <row r="12" spans="1:3">
      <c r="A12" s="4" t="s">
        <v>328</v>
      </c>
      <c r="B12" s="5" t="n">
        <v>23435</v>
      </c>
      <c r="C12" s="5" t="n">
        <v>23435</v>
      </c>
    </row>
    <row r="13" spans="1:3">
      <c r="A13" s="4" t="s">
        <v>334</v>
      </c>
    </row>
    <row r="14" spans="1:3">
      <c r="A14" s="4" t="s">
        <v>328</v>
      </c>
      <c r="B14" s="7" t="n">
        <v>22916</v>
      </c>
      <c r="C14" s="4" t="s">
        <v>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9</v>
      </c>
    </row>
    <row r="2" spans="1:3">
      <c r="A2" s="3" t="s">
        <v>165</v>
      </c>
    </row>
    <row r="3" spans="1:3">
      <c r="A3" s="4" t="s">
        <v>336</v>
      </c>
      <c r="B3" s="7" t="n">
        <v>545742</v>
      </c>
      <c r="C3" s="7" t="n">
        <v>30625</v>
      </c>
    </row>
    <row r="4" spans="1:3">
      <c r="A4" s="4" t="s">
        <v>337</v>
      </c>
      <c r="B4" s="5" t="n">
        <v>331438</v>
      </c>
      <c r="C4" s="5" t="n">
        <v>66931</v>
      </c>
    </row>
    <row r="5" spans="1:3">
      <c r="A5" s="4" t="s">
        <v>338</v>
      </c>
      <c r="B5" s="5" t="n">
        <v>88317</v>
      </c>
      <c r="C5" s="5" t="n">
        <v>8348</v>
      </c>
    </row>
    <row r="6" spans="1:3">
      <c r="A6" s="4" t="s">
        <v>44</v>
      </c>
      <c r="B6" s="7" t="n">
        <v>965497</v>
      </c>
      <c r="C6" s="7" t="n">
        <v>1059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339</v>
      </c>
      <c r="B1" s="2" t="s">
        <v>1</v>
      </c>
    </row>
    <row r="2" spans="1:5">
      <c r="B2" s="2" t="s">
        <v>2</v>
      </c>
      <c r="C2" s="2" t="s">
        <v>90</v>
      </c>
      <c r="D2" s="2" t="s">
        <v>29</v>
      </c>
      <c r="E2" s="2" t="s">
        <v>340</v>
      </c>
    </row>
    <row r="3" spans="1:5">
      <c r="A3" s="4" t="s">
        <v>341</v>
      </c>
      <c r="B3" s="7" t="n">
        <v>62326</v>
      </c>
      <c r="C3" s="7" t="n">
        <v>40766</v>
      </c>
    </row>
    <row r="4" spans="1:5">
      <c r="A4" s="4" t="s">
        <v>342</v>
      </c>
    </row>
    <row r="5" spans="1:5">
      <c r="A5" s="4" t="s">
        <v>343</v>
      </c>
      <c r="B5" s="5" t="n">
        <v>16931</v>
      </c>
      <c r="C5" s="7" t="n">
        <v>0</v>
      </c>
    </row>
    <row r="6" spans="1:5">
      <c r="A6" s="4" t="s">
        <v>344</v>
      </c>
    </row>
    <row r="7" spans="1:5">
      <c r="A7" s="4" t="s">
        <v>341</v>
      </c>
      <c r="B7" s="7" t="n">
        <v>62946</v>
      </c>
      <c r="D7" s="7" t="n">
        <v>61584</v>
      </c>
    </row>
    <row r="8" spans="1:5">
      <c r="A8" s="4" t="s">
        <v>345</v>
      </c>
      <c r="B8" s="4" t="s">
        <v>346</v>
      </c>
    </row>
    <row r="9" spans="1:5">
      <c r="A9" s="4" t="s">
        <v>347</v>
      </c>
      <c r="B9" s="4" t="s">
        <v>348</v>
      </c>
    </row>
    <row r="10" spans="1:5">
      <c r="A10" s="4" t="s">
        <v>349</v>
      </c>
    </row>
    <row r="11" spans="1:5">
      <c r="A11" s="4" t="s">
        <v>341</v>
      </c>
      <c r="E11" s="7" t="n">
        <v>60000</v>
      </c>
    </row>
    <row r="12" spans="1:5">
      <c r="A12" s="4" t="s">
        <v>350</v>
      </c>
    </row>
    <row r="13" spans="1:5">
      <c r="A13" s="4" t="s">
        <v>343</v>
      </c>
      <c r="B13" s="7" t="n">
        <v>2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1</v>
      </c>
      <c r="B1" s="2" t="s">
        <v>2</v>
      </c>
      <c r="C1" s="2" t="s">
        <v>29</v>
      </c>
    </row>
    <row r="2" spans="1:3">
      <c r="A2" s="4" t="s">
        <v>341</v>
      </c>
      <c r="B2" s="7" t="n">
        <v>558213</v>
      </c>
      <c r="C2" s="7" t="n">
        <v>669126</v>
      </c>
    </row>
    <row r="3" spans="1:3">
      <c r="A3" s="4" t="s">
        <v>352</v>
      </c>
    </row>
    <row r="4" spans="1:3">
      <c r="A4" s="4" t="s">
        <v>341</v>
      </c>
      <c r="B4" s="5" t="n">
        <v>84317</v>
      </c>
      <c r="C4" s="5" t="n">
        <v>8214</v>
      </c>
    </row>
    <row r="5" spans="1:3">
      <c r="A5" s="4" t="s">
        <v>350</v>
      </c>
    </row>
    <row r="6" spans="1:3">
      <c r="A6" s="4" t="s">
        <v>341</v>
      </c>
      <c r="B6" s="5" t="n">
        <v>473896</v>
      </c>
      <c r="C6" s="5" t="n">
        <v>500798</v>
      </c>
    </row>
    <row r="7" spans="1:3">
      <c r="A7" s="4" t="s">
        <v>344</v>
      </c>
    </row>
    <row r="8" spans="1:3">
      <c r="A8" s="4" t="s">
        <v>341</v>
      </c>
      <c r="B8" s="4" t="s">
        <v>34</v>
      </c>
      <c r="C8" s="7" t="n">
        <v>1601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AH29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7"/>
    <col customWidth="1" max="13" min="13" width="27"/>
    <col customWidth="1" max="14" min="14" width="27"/>
    <col customWidth="1" max="15" min="15" width="21"/>
    <col customWidth="1" max="16" min="16" width="20"/>
    <col customWidth="1" max="17" min="17" width="30"/>
    <col customWidth="1" max="18" min="18" width="37"/>
    <col customWidth="1" max="19" min="19" width="21"/>
    <col customWidth="1" max="20" min="20" width="27"/>
    <col customWidth="1" max="21" min="21" width="80"/>
    <col customWidth="1" max="22" min="22" width="27"/>
    <col customWidth="1" max="23" min="23" width="27"/>
    <col customWidth="1" max="24" min="24" width="21"/>
    <col customWidth="1" max="25" min="25" width="21"/>
    <col customWidth="1" max="26" min="26" width="28"/>
    <col customWidth="1" max="27" min="27" width="21"/>
    <col customWidth="1" max="28" min="28" width="22"/>
    <col customWidth="1" max="29" min="29" width="31"/>
    <col customWidth="1" max="30" min="30" width="21"/>
    <col customWidth="1" max="31" min="31" width="38"/>
    <col customWidth="1" max="32" min="32" width="21"/>
    <col customWidth="1" max="33" min="33" width="24"/>
    <col customWidth="1" max="34" min="34" width="21"/>
  </cols>
  <sheetData>
    <row r="1" spans="1:34">
      <c r="A1" s="1" t="s">
        <v>353</v>
      </c>
      <c r="B1" s="2" t="s">
        <v>354</v>
      </c>
      <c r="C1" s="2" t="s">
        <v>355</v>
      </c>
      <c r="D1" s="2" t="s">
        <v>356</v>
      </c>
      <c r="E1" s="2" t="s">
        <v>357</v>
      </c>
      <c r="F1" s="2" t="s">
        <v>358</v>
      </c>
      <c r="G1" s="2" t="s">
        <v>359</v>
      </c>
      <c r="H1" s="2" t="s">
        <v>360</v>
      </c>
      <c r="I1" s="2" t="s">
        <v>361</v>
      </c>
      <c r="J1" s="2" t="s">
        <v>362</v>
      </c>
      <c r="K1" s="2" t="s">
        <v>363</v>
      </c>
      <c r="L1" s="2" t="s">
        <v>364</v>
      </c>
      <c r="M1" s="2" t="s">
        <v>365</v>
      </c>
      <c r="N1" s="2" t="s">
        <v>366</v>
      </c>
      <c r="O1" s="2" t="s">
        <v>367</v>
      </c>
      <c r="P1" s="2" t="s">
        <v>368</v>
      </c>
      <c r="Q1" s="2" t="s">
        <v>369</v>
      </c>
      <c r="R1" s="2" t="s">
        <v>370</v>
      </c>
      <c r="S1" s="2" t="s">
        <v>371</v>
      </c>
      <c r="T1" s="2" t="s">
        <v>372</v>
      </c>
      <c r="U1" s="2" t="s">
        <v>373</v>
      </c>
      <c r="V1" s="2" t="s">
        <v>374</v>
      </c>
      <c r="W1" s="2" t="s">
        <v>375</v>
      </c>
      <c r="X1" s="2" t="s">
        <v>376</v>
      </c>
      <c r="Y1" s="2" t="s">
        <v>377</v>
      </c>
      <c r="Z1" s="2" t="s">
        <v>378</v>
      </c>
      <c r="AA1" s="2" t="s">
        <v>379</v>
      </c>
      <c r="AB1" s="2" t="s">
        <v>380</v>
      </c>
      <c r="AC1" s="2" t="s">
        <v>381</v>
      </c>
      <c r="AD1" s="2" t="s">
        <v>382</v>
      </c>
      <c r="AE1" s="2" t="s">
        <v>383</v>
      </c>
      <c r="AF1" s="2" t="s">
        <v>382</v>
      </c>
      <c r="AG1" s="2" t="s">
        <v>384</v>
      </c>
      <c r="AH1" s="2" t="s">
        <v>385</v>
      </c>
    </row>
    <row r="2" spans="1:34">
      <c r="A2" s="4" t="s">
        <v>105</v>
      </c>
      <c r="AC2" s="7" t="n">
        <v>49557</v>
      </c>
      <c r="AD2" s="7" t="n">
        <v>0</v>
      </c>
      <c r="AE2" s="7" t="n">
        <v>986312</v>
      </c>
      <c r="AF2" s="7" t="n">
        <v>0</v>
      </c>
    </row>
    <row r="3" spans="1:34">
      <c r="A3" s="4" t="s">
        <v>386</v>
      </c>
      <c r="AC3" s="5" t="n">
        <v>146500</v>
      </c>
      <c r="AE3" s="5" t="n">
        <v>142600</v>
      </c>
    </row>
    <row r="4" spans="1:34">
      <c r="A4" s="4" t="s">
        <v>387</v>
      </c>
      <c r="AC4" s="5" t="n">
        <v>11438</v>
      </c>
      <c r="AE4" s="5" t="n">
        <v>7656</v>
      </c>
    </row>
    <row r="5" spans="1:34">
      <c r="A5" s="4" t="s">
        <v>388</v>
      </c>
      <c r="AA5" s="7" t="n">
        <v>37500</v>
      </c>
      <c r="AB5" s="7" t="n">
        <v>40000</v>
      </c>
      <c r="AC5" s="5" t="n">
        <v>-185814</v>
      </c>
      <c r="AE5" s="5" t="n">
        <v>-185814</v>
      </c>
      <c r="AH5" s="7" t="n">
        <v>164545</v>
      </c>
    </row>
    <row r="6" spans="1:34">
      <c r="A6" s="4" t="s">
        <v>389</v>
      </c>
      <c r="AE6" s="5" t="n">
        <v>972641</v>
      </c>
      <c r="AF6" s="4" t="s">
        <v>34</v>
      </c>
    </row>
    <row r="7" spans="1:34">
      <c r="A7" s="4" t="s">
        <v>390</v>
      </c>
      <c r="AA7" s="5" t="n">
        <v>187500</v>
      </c>
      <c r="AB7" s="5" t="n">
        <v>200000</v>
      </c>
      <c r="AC7" s="5" t="n">
        <v>870737</v>
      </c>
      <c r="AE7" s="5" t="n">
        <v>870737</v>
      </c>
      <c r="AH7" s="7" t="n">
        <v>408247</v>
      </c>
    </row>
    <row r="8" spans="1:34">
      <c r="A8" s="4" t="s">
        <v>391</v>
      </c>
      <c r="AA8" s="5" t="n">
        <v>150000</v>
      </c>
      <c r="AB8" s="5" t="n">
        <v>150000</v>
      </c>
    </row>
    <row r="9" spans="1:34">
      <c r="A9" s="4" t="s">
        <v>392</v>
      </c>
      <c r="AB9" s="5" t="n">
        <v>10000</v>
      </c>
    </row>
    <row r="10" spans="1:34">
      <c r="A10" s="4" t="s">
        <v>393</v>
      </c>
      <c r="AA10" s="7" t="n">
        <v>125000</v>
      </c>
      <c r="AB10" s="5" t="n">
        <v>133333</v>
      </c>
    </row>
    <row r="11" spans="1:34">
      <c r="A11" s="4" t="s">
        <v>394</v>
      </c>
      <c r="AC11" s="5" t="n">
        <v>526661</v>
      </c>
      <c r="AE11" s="5" t="n">
        <v>526661</v>
      </c>
    </row>
    <row r="12" spans="1:34">
      <c r="A12" s="4" t="s">
        <v>395</v>
      </c>
      <c r="AE12" s="5" t="n">
        <v>114991</v>
      </c>
    </row>
    <row r="13" spans="1:34">
      <c r="A13" s="4" t="s">
        <v>104</v>
      </c>
      <c r="AC13" s="4" t="s">
        <v>34</v>
      </c>
      <c r="AD13" s="4" t="s">
        <v>34</v>
      </c>
      <c r="AE13" s="5" t="n">
        <v>-75000</v>
      </c>
      <c r="AF13" s="4" t="s">
        <v>34</v>
      </c>
    </row>
    <row r="14" spans="1:34">
      <c r="A14" s="4" t="s">
        <v>396</v>
      </c>
      <c r="O14" s="7" t="n">
        <v>933000</v>
      </c>
    </row>
    <row r="15" spans="1:34">
      <c r="A15" s="4" t="s">
        <v>397</v>
      </c>
      <c r="AC15" s="5" t="n">
        <v>183278</v>
      </c>
      <c r="AE15" s="5" t="n">
        <v>557095</v>
      </c>
      <c r="AF15" s="4" t="s">
        <v>34</v>
      </c>
    </row>
    <row r="16" spans="1:34">
      <c r="A16" s="4" t="s">
        <v>398</v>
      </c>
      <c r="AC16" s="5" t="n">
        <v>240000</v>
      </c>
    </row>
    <row r="17" spans="1:34">
      <c r="A17" s="4" t="s">
        <v>399</v>
      </c>
    </row>
    <row r="18" spans="1:34">
      <c r="A18" s="4" t="s">
        <v>386</v>
      </c>
      <c r="AE18" s="5" t="n">
        <v>454018</v>
      </c>
    </row>
    <row r="19" spans="1:34">
      <c r="A19" s="4" t="s">
        <v>400</v>
      </c>
    </row>
    <row r="20" spans="1:34">
      <c r="A20" s="4" t="s">
        <v>401</v>
      </c>
      <c r="S20" s="7" t="n">
        <v>200000</v>
      </c>
    </row>
    <row r="21" spans="1:34">
      <c r="A21" s="4" t="s">
        <v>393</v>
      </c>
      <c r="S21" s="7" t="n">
        <v>50000</v>
      </c>
    </row>
    <row r="22" spans="1:34">
      <c r="A22" s="4" t="s">
        <v>402</v>
      </c>
      <c r="S22" s="4" t="s">
        <v>403</v>
      </c>
    </row>
    <row r="23" spans="1:34">
      <c r="A23" s="4" t="s">
        <v>404</v>
      </c>
      <c r="S23" s="7" t="n">
        <v>25000</v>
      </c>
    </row>
    <row r="24" spans="1:34">
      <c r="A24" s="4" t="s">
        <v>104</v>
      </c>
      <c r="AC24" s="5" t="n">
        <v>50000</v>
      </c>
      <c r="AE24" s="7" t="n">
        <v>75000</v>
      </c>
    </row>
    <row r="25" spans="1:34">
      <c r="A25" s="4" t="s">
        <v>396</v>
      </c>
      <c r="D25" s="7" t="n">
        <v>10000</v>
      </c>
      <c r="G25" s="7" t="n">
        <v>15000</v>
      </c>
      <c r="H25" s="7" t="n">
        <v>10000</v>
      </c>
      <c r="L25" s="7" t="n">
        <v>7500</v>
      </c>
      <c r="N25" s="7" t="n">
        <v>15000</v>
      </c>
    </row>
    <row r="26" spans="1:34">
      <c r="A26" s="4" t="s">
        <v>405</v>
      </c>
      <c r="D26" s="5" t="n">
        <v>3316750</v>
      </c>
      <c r="G26" s="5" t="n">
        <v>3488372</v>
      </c>
      <c r="H26" s="5" t="n">
        <v>1694915</v>
      </c>
      <c r="L26" s="5" t="n">
        <v>757576</v>
      </c>
      <c r="N26" s="5" t="n">
        <v>510204</v>
      </c>
    </row>
    <row r="27" spans="1:34">
      <c r="A27" s="4" t="s">
        <v>406</v>
      </c>
    </row>
    <row r="28" spans="1:34">
      <c r="A28" s="4" t="s">
        <v>407</v>
      </c>
      <c r="AE28" s="4" t="s">
        <v>408</v>
      </c>
    </row>
    <row r="29" spans="1:34">
      <c r="A29" s="4" t="s">
        <v>409</v>
      </c>
    </row>
    <row r="30" spans="1:34">
      <c r="A30" s="4" t="s">
        <v>407</v>
      </c>
      <c r="AE30" s="4" t="s">
        <v>410</v>
      </c>
    </row>
    <row r="31" spans="1:34">
      <c r="A31" s="4" t="s">
        <v>411</v>
      </c>
    </row>
    <row r="32" spans="1:34">
      <c r="A32" s="4" t="s">
        <v>401</v>
      </c>
      <c r="S32" s="7" t="n">
        <v>75000</v>
      </c>
    </row>
    <row r="33" spans="1:34">
      <c r="A33" s="4" t="s">
        <v>412</v>
      </c>
    </row>
    <row r="34" spans="1:34">
      <c r="A34" s="4" t="s">
        <v>396</v>
      </c>
      <c r="E34" s="7" t="n">
        <v>11739</v>
      </c>
      <c r="I34" s="7" t="n">
        <v>5199</v>
      </c>
      <c r="K34" s="7" t="n">
        <v>4109</v>
      </c>
      <c r="M34" s="7" t="n">
        <v>6289</v>
      </c>
      <c r="N34" s="7" t="n">
        <v>6289</v>
      </c>
    </row>
    <row r="35" spans="1:34">
      <c r="A35" s="4" t="s">
        <v>405</v>
      </c>
      <c r="E35" s="5" t="n">
        <v>1647621</v>
      </c>
      <c r="I35" s="5" t="n">
        <v>436000</v>
      </c>
      <c r="K35" s="5" t="n">
        <v>421466</v>
      </c>
      <c r="M35" s="5" t="n">
        <v>239592</v>
      </c>
      <c r="N35" s="5" t="n">
        <v>127056</v>
      </c>
    </row>
    <row r="36" spans="1:34">
      <c r="A36" s="4" t="s">
        <v>413</v>
      </c>
    </row>
    <row r="37" spans="1:34">
      <c r="A37" s="4" t="s">
        <v>105</v>
      </c>
      <c r="AE37" s="7" t="n">
        <v>8338</v>
      </c>
    </row>
    <row r="38" spans="1:34">
      <c r="A38" s="4" t="s">
        <v>386</v>
      </c>
      <c r="AE38" s="5" t="n">
        <v>53150</v>
      </c>
    </row>
    <row r="39" spans="1:34">
      <c r="A39" s="4" t="s">
        <v>396</v>
      </c>
      <c r="F39" s="7" t="n">
        <v>24275</v>
      </c>
      <c r="J39" s="7" t="n">
        <v>32680</v>
      </c>
      <c r="M39" s="7" t="n">
        <v>4533</v>
      </c>
    </row>
    <row r="40" spans="1:34">
      <c r="A40" s="4" t="s">
        <v>405</v>
      </c>
      <c r="F40" s="5" t="n">
        <v>3406977</v>
      </c>
      <c r="J40" s="5" t="n">
        <v>3351779</v>
      </c>
      <c r="M40" s="5" t="n">
        <v>100740</v>
      </c>
    </row>
    <row r="41" spans="1:34">
      <c r="A41" s="4" t="s">
        <v>414</v>
      </c>
    </row>
    <row r="42" spans="1:34">
      <c r="A42" s="4" t="s">
        <v>105</v>
      </c>
      <c r="AE42" s="5" t="n">
        <v>3962</v>
      </c>
    </row>
    <row r="43" spans="1:34">
      <c r="A43" s="4" t="s">
        <v>386</v>
      </c>
      <c r="AE43" s="5" t="n">
        <v>100000</v>
      </c>
    </row>
    <row r="44" spans="1:34">
      <c r="A44" s="4" t="s">
        <v>394</v>
      </c>
      <c r="AC44" s="5" t="n">
        <v>52663</v>
      </c>
      <c r="AE44" s="5" t="n">
        <v>52663</v>
      </c>
    </row>
    <row r="45" spans="1:34">
      <c r="A45" s="4" t="s">
        <v>396</v>
      </c>
      <c r="B45" s="7" t="n">
        <v>5323</v>
      </c>
      <c r="T45" s="7" t="n">
        <v>12500</v>
      </c>
    </row>
    <row r="46" spans="1:34">
      <c r="A46" s="4" t="s">
        <v>405</v>
      </c>
      <c r="B46" s="5" t="n">
        <v>2218054</v>
      </c>
      <c r="T46" s="5" t="n">
        <v>156250</v>
      </c>
    </row>
    <row r="47" spans="1:34">
      <c r="A47" s="4" t="s">
        <v>415</v>
      </c>
    </row>
    <row r="48" spans="1:34">
      <c r="A48" s="4" t="s">
        <v>398</v>
      </c>
      <c r="C48" s="7" t="n">
        <v>50000</v>
      </c>
    </row>
    <row r="49" spans="1:34">
      <c r="A49" s="4" t="s">
        <v>416</v>
      </c>
    </row>
    <row r="50" spans="1:34">
      <c r="A50" s="4" t="s">
        <v>401</v>
      </c>
      <c r="T50" s="7" t="n">
        <v>50000</v>
      </c>
    </row>
    <row r="51" spans="1:34">
      <c r="A51" s="4" t="s">
        <v>393</v>
      </c>
      <c r="T51" s="5" t="n">
        <v>12500</v>
      </c>
    </row>
    <row r="52" spans="1:34">
      <c r="A52" s="4" t="s">
        <v>394</v>
      </c>
      <c r="T52" s="5" t="n">
        <v>56270</v>
      </c>
    </row>
    <row r="53" spans="1:34">
      <c r="A53" s="4" t="s">
        <v>417</v>
      </c>
    </row>
    <row r="54" spans="1:34">
      <c r="A54" s="4" t="s">
        <v>105</v>
      </c>
      <c r="AE54" s="5" t="n">
        <v>3770</v>
      </c>
    </row>
    <row r="55" spans="1:34">
      <c r="A55" s="4" t="s">
        <v>386</v>
      </c>
      <c r="AE55" s="5" t="n">
        <v>100000</v>
      </c>
    </row>
    <row r="56" spans="1:34">
      <c r="A56" s="4" t="s">
        <v>418</v>
      </c>
    </row>
    <row r="57" spans="1:34">
      <c r="A57" s="4" t="s">
        <v>401</v>
      </c>
      <c r="T57" s="5" t="n">
        <v>50000</v>
      </c>
    </row>
    <row r="58" spans="1:34">
      <c r="A58" s="4" t="s">
        <v>419</v>
      </c>
    </row>
    <row r="59" spans="1:34">
      <c r="A59" s="4" t="s">
        <v>386</v>
      </c>
      <c r="AE59" s="5" t="n">
        <v>33000</v>
      </c>
    </row>
    <row r="60" spans="1:34">
      <c r="A60" s="4" t="s">
        <v>420</v>
      </c>
    </row>
    <row r="61" spans="1:34">
      <c r="A61" s="4" t="s">
        <v>393</v>
      </c>
      <c r="R61" s="7" t="n">
        <v>61600</v>
      </c>
    </row>
    <row r="62" spans="1:34">
      <c r="A62" s="4" t="s">
        <v>396</v>
      </c>
      <c r="R62" s="7" t="n">
        <v>61600</v>
      </c>
    </row>
    <row r="63" spans="1:34">
      <c r="A63" s="4" t="s">
        <v>405</v>
      </c>
      <c r="R63" s="5" t="n">
        <v>700000</v>
      </c>
    </row>
    <row r="64" spans="1:34">
      <c r="A64" s="4" t="s">
        <v>421</v>
      </c>
    </row>
    <row r="65" spans="1:34">
      <c r="A65" s="4" t="s">
        <v>401</v>
      </c>
      <c r="R65" s="7" t="n">
        <v>100000</v>
      </c>
    </row>
    <row r="66" spans="1:34">
      <c r="A66" s="4" t="s">
        <v>407</v>
      </c>
      <c r="R66" s="4" t="s">
        <v>422</v>
      </c>
    </row>
    <row r="67" spans="1:34">
      <c r="A67" s="4" t="s">
        <v>392</v>
      </c>
      <c r="R67" s="7" t="n">
        <v>10000</v>
      </c>
    </row>
    <row r="68" spans="1:34">
      <c r="A68" s="4" t="s">
        <v>397</v>
      </c>
      <c r="R68" s="7" t="n">
        <v>28400</v>
      </c>
    </row>
    <row r="69" spans="1:34">
      <c r="A69" s="4" t="s">
        <v>423</v>
      </c>
    </row>
    <row r="70" spans="1:34">
      <c r="A70" s="4" t="s">
        <v>386</v>
      </c>
      <c r="AE70" s="5" t="n">
        <v>57500</v>
      </c>
    </row>
    <row r="71" spans="1:34">
      <c r="A71" s="4" t="s">
        <v>388</v>
      </c>
      <c r="AB71" s="5" t="n">
        <v>250000</v>
      </c>
    </row>
    <row r="72" spans="1:34">
      <c r="A72" s="4" t="s">
        <v>401</v>
      </c>
      <c r="AB72" s="7" t="n">
        <v>1250000</v>
      </c>
    </row>
    <row r="73" spans="1:34">
      <c r="A73" s="4" t="s">
        <v>424</v>
      </c>
      <c r="AB73" s="4" t="s">
        <v>425</v>
      </c>
    </row>
    <row r="74" spans="1:34">
      <c r="A74" s="4" t="s">
        <v>426</v>
      </c>
      <c r="AB74" s="7" t="n">
        <v>1000000</v>
      </c>
    </row>
    <row r="75" spans="1:34">
      <c r="A75" s="4" t="s">
        <v>407</v>
      </c>
      <c r="AB75" s="4" t="s">
        <v>422</v>
      </c>
    </row>
    <row r="76" spans="1:34">
      <c r="A76" s="4" t="s">
        <v>427</v>
      </c>
      <c r="AB76" s="5" t="n">
        <v>30</v>
      </c>
    </row>
    <row r="77" spans="1:34">
      <c r="A77" s="4" t="s">
        <v>428</v>
      </c>
    </row>
    <row r="78" spans="1:34">
      <c r="A78" s="4" t="s">
        <v>396</v>
      </c>
      <c r="AE78" s="7" t="n">
        <v>12870</v>
      </c>
    </row>
    <row r="79" spans="1:34">
      <c r="A79" s="4" t="s">
        <v>405</v>
      </c>
      <c r="AE79" s="5" t="n">
        <v>11000000</v>
      </c>
    </row>
    <row r="80" spans="1:34">
      <c r="A80" s="4" t="s">
        <v>429</v>
      </c>
    </row>
    <row r="81" spans="1:34">
      <c r="A81" s="4" t="s">
        <v>396</v>
      </c>
      <c r="AE81" s="7" t="n">
        <v>12870</v>
      </c>
    </row>
    <row r="82" spans="1:34">
      <c r="A82" s="4" t="s">
        <v>405</v>
      </c>
      <c r="AE82" s="5" t="n">
        <v>11000000</v>
      </c>
    </row>
    <row r="83" spans="1:34">
      <c r="A83" s="4" t="s">
        <v>430</v>
      </c>
    </row>
    <row r="84" spans="1:34">
      <c r="A84" s="4" t="s">
        <v>386</v>
      </c>
      <c r="AE84" s="7" t="n">
        <v>93240</v>
      </c>
    </row>
    <row r="85" spans="1:34">
      <c r="A85" s="4" t="s">
        <v>431</v>
      </c>
    </row>
    <row r="86" spans="1:34">
      <c r="A86" s="4" t="s">
        <v>105</v>
      </c>
      <c r="AE86" s="5" t="n">
        <v>9918</v>
      </c>
    </row>
    <row r="87" spans="1:34">
      <c r="A87" s="4" t="s">
        <v>386</v>
      </c>
      <c r="AE87" s="5" t="n">
        <v>110196</v>
      </c>
    </row>
    <row r="88" spans="1:34">
      <c r="A88" s="4" t="s">
        <v>432</v>
      </c>
    </row>
    <row r="89" spans="1:34">
      <c r="A89" s="4" t="s">
        <v>105</v>
      </c>
      <c r="AE89" s="5" t="n">
        <v>2776</v>
      </c>
    </row>
    <row r="90" spans="1:34">
      <c r="A90" s="4" t="s">
        <v>386</v>
      </c>
      <c r="AE90" s="7" t="n">
        <v>30850</v>
      </c>
    </row>
    <row r="91" spans="1:34">
      <c r="A91" s="4" t="s">
        <v>407</v>
      </c>
      <c r="Z91" s="4" t="s">
        <v>433</v>
      </c>
    </row>
    <row r="92" spans="1:34">
      <c r="A92" s="4" t="s">
        <v>427</v>
      </c>
      <c r="Z92" s="5" t="n">
        <v>10</v>
      </c>
    </row>
    <row r="93" spans="1:34">
      <c r="A93" s="4" t="s">
        <v>395</v>
      </c>
      <c r="Z93" s="7" t="n">
        <v>99375</v>
      </c>
    </row>
    <row r="94" spans="1:34">
      <c r="A94" s="4" t="s">
        <v>405</v>
      </c>
      <c r="Z94" s="5" t="n">
        <v>297382</v>
      </c>
    </row>
    <row r="95" spans="1:34">
      <c r="A95" s="4" t="s">
        <v>434</v>
      </c>
      <c r="Z95" s="4" t="s">
        <v>435</v>
      </c>
    </row>
    <row r="96" spans="1:34">
      <c r="A96" s="4" t="s">
        <v>436</v>
      </c>
    </row>
    <row r="97" spans="1:34">
      <c r="A97" s="4" t="s">
        <v>401</v>
      </c>
      <c r="Z97" s="7" t="n">
        <v>185292</v>
      </c>
    </row>
    <row r="98" spans="1:34">
      <c r="A98" s="4" t="s">
        <v>426</v>
      </c>
      <c r="Z98" s="7" t="n">
        <v>158824</v>
      </c>
    </row>
    <row r="99" spans="1:34">
      <c r="A99" s="4" t="s">
        <v>396</v>
      </c>
      <c r="V99" s="7" t="n">
        <v>46323</v>
      </c>
      <c r="W99" s="7" t="n">
        <v>46323</v>
      </c>
    </row>
    <row r="100" spans="1:34">
      <c r="A100" s="4" t="s">
        <v>405</v>
      </c>
      <c r="V100" s="5" t="n">
        <v>142972</v>
      </c>
      <c r="W100" s="5" t="n">
        <v>154410</v>
      </c>
    </row>
    <row r="101" spans="1:34">
      <c r="A101" s="4" t="s">
        <v>437</v>
      </c>
      <c r="Z101" s="4" t="s">
        <v>438</v>
      </c>
    </row>
    <row r="102" spans="1:34">
      <c r="A102" s="4" t="s">
        <v>439</v>
      </c>
    </row>
    <row r="103" spans="1:34">
      <c r="A103" s="4" t="s">
        <v>401</v>
      </c>
      <c r="Z103" s="7" t="n">
        <v>185292</v>
      </c>
    </row>
    <row r="104" spans="1:34">
      <c r="A104" s="4" t="s">
        <v>426</v>
      </c>
      <c r="Z104" s="7" t="n">
        <v>158824</v>
      </c>
    </row>
    <row r="105" spans="1:34">
      <c r="A105" s="4" t="s">
        <v>407</v>
      </c>
      <c r="Z105" s="4" t="s">
        <v>433</v>
      </c>
    </row>
    <row r="106" spans="1:34">
      <c r="A106" s="4" t="s">
        <v>427</v>
      </c>
      <c r="Z106" s="5" t="n">
        <v>10</v>
      </c>
    </row>
    <row r="107" spans="1:34">
      <c r="A107" s="4" t="s">
        <v>396</v>
      </c>
      <c r="V107" s="7" t="n">
        <v>46323</v>
      </c>
      <c r="W107" s="7" t="n">
        <v>46323</v>
      </c>
    </row>
    <row r="108" spans="1:34">
      <c r="A108" s="4" t="s">
        <v>405</v>
      </c>
      <c r="V108" s="5" t="n">
        <v>142972</v>
      </c>
      <c r="W108" s="5" t="n">
        <v>154410</v>
      </c>
      <c r="Z108" s="5" t="n">
        <v>297382</v>
      </c>
    </row>
    <row r="109" spans="1:34">
      <c r="A109" s="4" t="s">
        <v>437</v>
      </c>
      <c r="Z109" s="4" t="s">
        <v>438</v>
      </c>
    </row>
    <row r="110" spans="1:34">
      <c r="A110" s="4" t="s">
        <v>434</v>
      </c>
      <c r="Z110" s="4" t="s">
        <v>435</v>
      </c>
    </row>
    <row r="111" spans="1:34">
      <c r="A111" s="4" t="s">
        <v>440</v>
      </c>
    </row>
    <row r="112" spans="1:34">
      <c r="A112" s="4" t="s">
        <v>388</v>
      </c>
      <c r="Z112" s="7" t="n">
        <v>13234</v>
      </c>
    </row>
    <row r="113" spans="1:34">
      <c r="A113" s="4" t="s">
        <v>407</v>
      </c>
      <c r="AE113" s="4" t="s">
        <v>422</v>
      </c>
    </row>
    <row r="114" spans="1:34">
      <c r="A114" s="4" t="s">
        <v>427</v>
      </c>
      <c r="AE114" s="5" t="n">
        <v>10</v>
      </c>
    </row>
    <row r="115" spans="1:34">
      <c r="A115" s="4" t="s">
        <v>390</v>
      </c>
      <c r="Z115" s="5" t="n">
        <v>92646</v>
      </c>
    </row>
    <row r="116" spans="1:34">
      <c r="A116" s="4" t="s">
        <v>391</v>
      </c>
      <c r="Z116" s="5" t="n">
        <v>75000</v>
      </c>
    </row>
    <row r="117" spans="1:34">
      <c r="A117" s="4" t="s">
        <v>392</v>
      </c>
      <c r="Z117" s="5" t="n">
        <v>4412</v>
      </c>
    </row>
    <row r="118" spans="1:34">
      <c r="A118" s="4" t="s">
        <v>393</v>
      </c>
      <c r="Z118" s="7" t="n">
        <v>46323</v>
      </c>
    </row>
    <row r="119" spans="1:34">
      <c r="A119" s="4" t="s">
        <v>402</v>
      </c>
      <c r="Z119" s="4" t="s">
        <v>441</v>
      </c>
    </row>
    <row r="120" spans="1:34">
      <c r="A120" s="4" t="s">
        <v>434</v>
      </c>
      <c r="Z120" s="4" t="s">
        <v>435</v>
      </c>
    </row>
    <row r="121" spans="1:34">
      <c r="A121" s="4" t="s">
        <v>397</v>
      </c>
      <c r="Z121" s="7" t="n">
        <v>28667</v>
      </c>
    </row>
    <row r="122" spans="1:34">
      <c r="A122" s="4" t="s">
        <v>442</v>
      </c>
    </row>
    <row r="123" spans="1:34">
      <c r="A123" s="4" t="s">
        <v>388</v>
      </c>
      <c r="Z123" s="5" t="n">
        <v>13234</v>
      </c>
    </row>
    <row r="124" spans="1:34">
      <c r="A124" s="4" t="s">
        <v>407</v>
      </c>
      <c r="AE124" s="4" t="s">
        <v>422</v>
      </c>
    </row>
    <row r="125" spans="1:34">
      <c r="A125" s="4" t="s">
        <v>427</v>
      </c>
      <c r="AE125" s="5" t="n">
        <v>10</v>
      </c>
    </row>
    <row r="126" spans="1:34">
      <c r="A126" s="4" t="s">
        <v>390</v>
      </c>
      <c r="Z126" s="5" t="n">
        <v>92646</v>
      </c>
    </row>
    <row r="127" spans="1:34">
      <c r="A127" s="4" t="s">
        <v>391</v>
      </c>
      <c r="Z127" s="5" t="n">
        <v>75000</v>
      </c>
    </row>
    <row r="128" spans="1:34">
      <c r="A128" s="4" t="s">
        <v>392</v>
      </c>
      <c r="Z128" s="5" t="n">
        <v>4412</v>
      </c>
      <c r="AE128" s="7" t="n">
        <v>2500</v>
      </c>
    </row>
    <row r="129" spans="1:34">
      <c r="A129" s="4" t="s">
        <v>393</v>
      </c>
      <c r="Z129" s="7" t="n">
        <v>46323</v>
      </c>
    </row>
    <row r="130" spans="1:34">
      <c r="A130" s="4" t="s">
        <v>402</v>
      </c>
      <c r="Z130" s="4" t="s">
        <v>441</v>
      </c>
    </row>
    <row r="131" spans="1:34">
      <c r="A131" s="4" t="s">
        <v>434</v>
      </c>
      <c r="Z131" s="4" t="s">
        <v>435</v>
      </c>
    </row>
    <row r="132" spans="1:34">
      <c r="A132" s="4" t="s">
        <v>397</v>
      </c>
      <c r="Z132" s="7" t="n">
        <v>28667</v>
      </c>
    </row>
    <row r="133" spans="1:34">
      <c r="A133" s="4" t="s">
        <v>443</v>
      </c>
    </row>
    <row r="134" spans="1:34">
      <c r="A134" s="4" t="s">
        <v>388</v>
      </c>
      <c r="Y134" s="7" t="n">
        <v>13234</v>
      </c>
    </row>
    <row r="135" spans="1:34">
      <c r="A135" s="4" t="s">
        <v>391</v>
      </c>
      <c r="Y135" s="5" t="n">
        <v>75000</v>
      </c>
    </row>
    <row r="136" spans="1:34">
      <c r="A136" s="4" t="s">
        <v>392</v>
      </c>
      <c r="Y136" s="7" t="n">
        <v>4412</v>
      </c>
    </row>
    <row r="137" spans="1:34">
      <c r="A137" s="4" t="s">
        <v>434</v>
      </c>
      <c r="Y137" s="4" t="s">
        <v>435</v>
      </c>
    </row>
    <row r="138" spans="1:34">
      <c r="A138" s="4" t="s">
        <v>397</v>
      </c>
      <c r="Y138" s="7" t="n">
        <v>61764</v>
      </c>
    </row>
    <row r="139" spans="1:34">
      <c r="A139" s="4" t="s">
        <v>444</v>
      </c>
    </row>
    <row r="140" spans="1:34">
      <c r="A140" s="4" t="s">
        <v>388</v>
      </c>
      <c r="X140" s="7" t="n">
        <v>13234</v>
      </c>
    </row>
    <row r="141" spans="1:34">
      <c r="A141" s="4" t="s">
        <v>391</v>
      </c>
      <c r="X141" s="5" t="n">
        <v>75000</v>
      </c>
    </row>
    <row r="142" spans="1:34">
      <c r="A142" s="4" t="s">
        <v>392</v>
      </c>
      <c r="X142" s="7" t="n">
        <v>4412</v>
      </c>
    </row>
    <row r="143" spans="1:34">
      <c r="A143" s="4" t="s">
        <v>402</v>
      </c>
      <c r="X143" s="4" t="s">
        <v>445</v>
      </c>
    </row>
    <row r="144" spans="1:34">
      <c r="A144" s="4" t="s">
        <v>434</v>
      </c>
      <c r="X144" s="4" t="s">
        <v>435</v>
      </c>
    </row>
    <row r="145" spans="1:34">
      <c r="A145" s="4" t="s">
        <v>397</v>
      </c>
      <c r="X145" s="7" t="n">
        <v>61764</v>
      </c>
    </row>
    <row r="146" spans="1:34">
      <c r="A146" s="4" t="s">
        <v>446</v>
      </c>
    </row>
    <row r="147" spans="1:34">
      <c r="A147" s="4" t="s">
        <v>396</v>
      </c>
      <c r="AE147" s="7" t="n">
        <v>7379</v>
      </c>
    </row>
    <row r="148" spans="1:34">
      <c r="A148" s="4" t="s">
        <v>405</v>
      </c>
      <c r="AE148" s="5" t="n">
        <v>2893843</v>
      </c>
    </row>
    <row r="149" spans="1:34">
      <c r="A149" s="4" t="s">
        <v>447</v>
      </c>
    </row>
    <row r="150" spans="1:34">
      <c r="A150" s="4" t="s">
        <v>396</v>
      </c>
      <c r="AE150" s="7" t="n">
        <v>19</v>
      </c>
    </row>
    <row r="151" spans="1:34">
      <c r="A151" s="4" t="s">
        <v>405</v>
      </c>
      <c r="AE151" s="5" t="n">
        <v>10830687</v>
      </c>
    </row>
    <row r="152" spans="1:34">
      <c r="A152" s="4" t="s">
        <v>448</v>
      </c>
    </row>
    <row r="153" spans="1:34">
      <c r="A153" s="4" t="s">
        <v>396</v>
      </c>
      <c r="AE153" s="7" t="n">
        <v>13975</v>
      </c>
    </row>
    <row r="154" spans="1:34">
      <c r="A154" s="4" t="s">
        <v>405</v>
      </c>
      <c r="AE154" s="5" t="n">
        <v>10830687</v>
      </c>
    </row>
    <row r="155" spans="1:34">
      <c r="A155" s="4" t="s">
        <v>449</v>
      </c>
    </row>
    <row r="156" spans="1:34">
      <c r="A156" s="4" t="s">
        <v>396</v>
      </c>
      <c r="AE156" s="7" t="n">
        <v>21120</v>
      </c>
    </row>
    <row r="157" spans="1:34">
      <c r="A157" s="4" t="s">
        <v>405</v>
      </c>
      <c r="AE157" s="5" t="n">
        <v>10830687</v>
      </c>
    </row>
    <row r="158" spans="1:34">
      <c r="A158" s="4" t="s">
        <v>450</v>
      </c>
    </row>
    <row r="159" spans="1:34">
      <c r="A159" s="4" t="s">
        <v>396</v>
      </c>
      <c r="AE159" s="7" t="n">
        <v>13243</v>
      </c>
    </row>
    <row r="160" spans="1:34">
      <c r="A160" s="4" t="s">
        <v>405</v>
      </c>
      <c r="AE160" s="5" t="n">
        <v>6791538</v>
      </c>
    </row>
    <row r="161" spans="1:34">
      <c r="A161" s="4" t="s">
        <v>451</v>
      </c>
    </row>
    <row r="162" spans="1:34">
      <c r="A162" s="4" t="s">
        <v>396</v>
      </c>
      <c r="AE162" s="7" t="n">
        <v>23991</v>
      </c>
    </row>
    <row r="163" spans="1:34">
      <c r="A163" s="4" t="s">
        <v>405</v>
      </c>
      <c r="AE163" s="5" t="n">
        <v>15278846</v>
      </c>
    </row>
    <row r="164" spans="1:34">
      <c r="A164" s="4" t="s">
        <v>452</v>
      </c>
    </row>
    <row r="165" spans="1:34">
      <c r="A165" s="4" t="s">
        <v>396</v>
      </c>
      <c r="AE165" s="7" t="n">
        <v>19121</v>
      </c>
    </row>
    <row r="166" spans="1:34">
      <c r="A166" s="4" t="s">
        <v>405</v>
      </c>
      <c r="AE166" s="10" t="n">
        <v>16.35</v>
      </c>
    </row>
    <row r="167" spans="1:34">
      <c r="A167" s="4" t="s">
        <v>453</v>
      </c>
    </row>
    <row r="168" spans="1:34">
      <c r="A168" s="4" t="s">
        <v>389</v>
      </c>
      <c r="U168" s="7" t="n">
        <v>50000</v>
      </c>
    </row>
    <row r="169" spans="1:34">
      <c r="A169" s="4" t="s">
        <v>401</v>
      </c>
      <c r="U169" s="7" t="n">
        <v>100000</v>
      </c>
    </row>
    <row r="170" spans="1:34">
      <c r="A170" s="4" t="s">
        <v>424</v>
      </c>
      <c r="U170" s="4" t="s">
        <v>454</v>
      </c>
    </row>
    <row r="171" spans="1:34">
      <c r="A171" s="4" t="s">
        <v>426</v>
      </c>
      <c r="U171" s="7" t="n">
        <v>95000</v>
      </c>
    </row>
    <row r="172" spans="1:34">
      <c r="A172" s="4" t="s">
        <v>407</v>
      </c>
      <c r="U172" s="4" t="s">
        <v>422</v>
      </c>
    </row>
    <row r="173" spans="1:34">
      <c r="A173" s="4" t="s">
        <v>396</v>
      </c>
      <c r="U173" s="7" t="n">
        <v>12500</v>
      </c>
    </row>
    <row r="174" spans="1:34">
      <c r="A174" s="4" t="s">
        <v>405</v>
      </c>
      <c r="U174" s="5" t="n">
        <v>156250</v>
      </c>
    </row>
    <row r="175" spans="1:34">
      <c r="A175" s="4" t="s">
        <v>437</v>
      </c>
      <c r="U175" s="4" t="s">
        <v>455</v>
      </c>
    </row>
    <row r="176" spans="1:34">
      <c r="A176" s="4" t="s">
        <v>397</v>
      </c>
      <c r="U176" s="7" t="n">
        <v>33333</v>
      </c>
    </row>
    <row r="177" spans="1:34">
      <c r="A177" s="4" t="s">
        <v>456</v>
      </c>
      <c r="U177" s="4" t="s">
        <v>457</v>
      </c>
    </row>
    <row r="178" spans="1:34">
      <c r="A178" s="4" t="s">
        <v>458</v>
      </c>
      <c r="U178" s="7" t="n">
        <v>47500</v>
      </c>
    </row>
    <row r="179" spans="1:34">
      <c r="A179" s="4" t="s">
        <v>459</v>
      </c>
      <c r="U179" s="4" t="s">
        <v>460</v>
      </c>
    </row>
    <row r="180" spans="1:34">
      <c r="A180" s="4" t="s">
        <v>461</v>
      </c>
    </row>
    <row r="181" spans="1:34">
      <c r="A181" s="4" t="s">
        <v>462</v>
      </c>
      <c r="U181" s="4" t="s">
        <v>463</v>
      </c>
    </row>
    <row r="182" spans="1:34">
      <c r="A182" s="4" t="s">
        <v>464</v>
      </c>
    </row>
    <row r="183" spans="1:34">
      <c r="A183" s="4" t="s">
        <v>462</v>
      </c>
      <c r="U183" s="4" t="s">
        <v>465</v>
      </c>
    </row>
    <row r="184" spans="1:34">
      <c r="A184" s="4" t="s">
        <v>466</v>
      </c>
    </row>
    <row r="185" spans="1:34">
      <c r="A185" s="4" t="s">
        <v>388</v>
      </c>
      <c r="U185" s="7" t="n">
        <v>12500</v>
      </c>
    </row>
    <row r="186" spans="1:34">
      <c r="A186" s="4" t="s">
        <v>389</v>
      </c>
      <c r="U186" s="5" t="n">
        <v>50000</v>
      </c>
    </row>
    <row r="187" spans="1:34">
      <c r="A187" s="4" t="s">
        <v>401</v>
      </c>
      <c r="U187" s="7" t="n">
        <v>100000</v>
      </c>
    </row>
    <row r="188" spans="1:34">
      <c r="A188" s="4" t="s">
        <v>424</v>
      </c>
      <c r="U188" s="4" t="s">
        <v>454</v>
      </c>
    </row>
    <row r="189" spans="1:34">
      <c r="A189" s="4" t="s">
        <v>426</v>
      </c>
      <c r="U189" s="7" t="n">
        <v>95000</v>
      </c>
    </row>
    <row r="190" spans="1:34">
      <c r="A190" s="4" t="s">
        <v>407</v>
      </c>
      <c r="U190" s="4" t="s">
        <v>422</v>
      </c>
    </row>
    <row r="191" spans="1:34">
      <c r="A191" s="4" t="s">
        <v>392</v>
      </c>
      <c r="U191" s="7" t="n">
        <v>2500</v>
      </c>
    </row>
    <row r="192" spans="1:34">
      <c r="A192" s="4" t="s">
        <v>396</v>
      </c>
      <c r="U192" s="7" t="n">
        <v>12500</v>
      </c>
    </row>
    <row r="193" spans="1:34">
      <c r="A193" s="4" t="s">
        <v>405</v>
      </c>
      <c r="U193" s="5" t="n">
        <v>137363</v>
      </c>
    </row>
    <row r="194" spans="1:34">
      <c r="A194" s="4" t="s">
        <v>437</v>
      </c>
      <c r="U194" s="4" t="s">
        <v>455</v>
      </c>
    </row>
    <row r="195" spans="1:34">
      <c r="A195" s="4" t="s">
        <v>397</v>
      </c>
      <c r="U195" s="7" t="n">
        <v>33333</v>
      </c>
    </row>
    <row r="196" spans="1:34">
      <c r="A196" s="4" t="s">
        <v>456</v>
      </c>
      <c r="U196" s="4" t="s">
        <v>457</v>
      </c>
    </row>
    <row r="197" spans="1:34">
      <c r="A197" s="4" t="s">
        <v>458</v>
      </c>
      <c r="U197" s="7" t="n">
        <v>47500</v>
      </c>
    </row>
    <row r="198" spans="1:34">
      <c r="A198" s="4" t="s">
        <v>467</v>
      </c>
    </row>
    <row r="199" spans="1:34">
      <c r="A199" s="4" t="s">
        <v>462</v>
      </c>
      <c r="U199" s="4" t="s">
        <v>463</v>
      </c>
    </row>
    <row r="200" spans="1:34">
      <c r="A200" s="4" t="s">
        <v>468</v>
      </c>
    </row>
    <row r="201" spans="1:34">
      <c r="A201" s="4" t="s">
        <v>462</v>
      </c>
      <c r="U201" s="4" t="s">
        <v>465</v>
      </c>
    </row>
    <row r="202" spans="1:34">
      <c r="A202" s="4" t="s">
        <v>469</v>
      </c>
    </row>
    <row r="203" spans="1:34">
      <c r="A203" s="4" t="s">
        <v>396</v>
      </c>
      <c r="AE203" s="7" t="n">
        <v>14994</v>
      </c>
    </row>
    <row r="204" spans="1:34">
      <c r="A204" s="4" t="s">
        <v>405</v>
      </c>
      <c r="AE204" s="5" t="n">
        <v>9611538</v>
      </c>
    </row>
    <row r="205" spans="1:34">
      <c r="A205" s="4" t="s">
        <v>470</v>
      </c>
    </row>
    <row r="206" spans="1:34">
      <c r="A206" s="4" t="s">
        <v>396</v>
      </c>
      <c r="AE206" s="7" t="n">
        <v>18392</v>
      </c>
    </row>
    <row r="207" spans="1:34">
      <c r="A207" s="4" t="s">
        <v>405</v>
      </c>
      <c r="AE207" s="5" t="n">
        <v>11789744</v>
      </c>
    </row>
    <row r="208" spans="1:34">
      <c r="A208" s="4" t="s">
        <v>471</v>
      </c>
    </row>
    <row r="209" spans="1:34">
      <c r="A209" s="4" t="s">
        <v>396</v>
      </c>
      <c r="AE209" s="7" t="n">
        <v>19158</v>
      </c>
    </row>
    <row r="210" spans="1:34">
      <c r="A210" s="4" t="s">
        <v>405</v>
      </c>
      <c r="AE210" s="5" t="n">
        <v>12280981</v>
      </c>
    </row>
    <row r="211" spans="1:34">
      <c r="A211" s="4" t="s">
        <v>472</v>
      </c>
    </row>
    <row r="212" spans="1:34">
      <c r="A212" s="4" t="s">
        <v>396</v>
      </c>
      <c r="AE212" s="7" t="n">
        <v>13134</v>
      </c>
    </row>
    <row r="213" spans="1:34">
      <c r="A213" s="4" t="s">
        <v>405</v>
      </c>
      <c r="AE213" s="5" t="n">
        <v>8419442</v>
      </c>
    </row>
    <row r="214" spans="1:34">
      <c r="A214" s="4" t="s">
        <v>473</v>
      </c>
    </row>
    <row r="215" spans="1:34">
      <c r="A215" s="4" t="s">
        <v>396</v>
      </c>
      <c r="AE215" s="7" t="n">
        <v>12076</v>
      </c>
    </row>
    <row r="216" spans="1:34">
      <c r="A216" s="4" t="s">
        <v>405</v>
      </c>
      <c r="AE216" s="5" t="n">
        <v>7740904</v>
      </c>
    </row>
    <row r="217" spans="1:34">
      <c r="A217" s="4" t="s">
        <v>474</v>
      </c>
    </row>
    <row r="218" spans="1:34">
      <c r="A218" s="4" t="s">
        <v>396</v>
      </c>
      <c r="AE218" s="7" t="n">
        <v>18204</v>
      </c>
    </row>
    <row r="219" spans="1:34">
      <c r="A219" s="4" t="s">
        <v>405</v>
      </c>
      <c r="AE219" s="5" t="n">
        <v>9787097</v>
      </c>
    </row>
    <row r="220" spans="1:34">
      <c r="A220" s="4" t="s">
        <v>475</v>
      </c>
    </row>
    <row r="221" spans="1:34">
      <c r="A221" s="4" t="s">
        <v>396</v>
      </c>
      <c r="AE221" s="7" t="n">
        <v>26311</v>
      </c>
    </row>
    <row r="222" spans="1:34">
      <c r="A222" s="4" t="s">
        <v>405</v>
      </c>
      <c r="AE222" s="5" t="n">
        <v>14191489</v>
      </c>
    </row>
    <row r="223" spans="1:34">
      <c r="A223" s="4" t="s">
        <v>476</v>
      </c>
    </row>
    <row r="224" spans="1:34">
      <c r="A224" s="4" t="s">
        <v>396</v>
      </c>
      <c r="AE224" s="7" t="n">
        <v>15000</v>
      </c>
    </row>
    <row r="225" spans="1:34">
      <c r="A225" s="4" t="s">
        <v>405</v>
      </c>
      <c r="AE225" s="5" t="n">
        <v>9615385</v>
      </c>
    </row>
    <row r="226" spans="1:34">
      <c r="A226" s="4" t="s">
        <v>477</v>
      </c>
    </row>
    <row r="227" spans="1:34">
      <c r="A227" s="4" t="s">
        <v>402</v>
      </c>
      <c r="R227" s="4" t="s">
        <v>478</v>
      </c>
    </row>
    <row r="228" spans="1:34">
      <c r="A228" s="4" t="s">
        <v>394</v>
      </c>
      <c r="AC228" s="5" t="n">
        <v>152951</v>
      </c>
      <c r="AE228" s="7" t="n">
        <v>152951</v>
      </c>
    </row>
    <row r="229" spans="1:34">
      <c r="A229" s="4" t="s">
        <v>458</v>
      </c>
      <c r="R229" s="7" t="n">
        <v>90000</v>
      </c>
    </row>
    <row r="230" spans="1:34">
      <c r="A230" s="4" t="s">
        <v>479</v>
      </c>
    </row>
    <row r="231" spans="1:34">
      <c r="A231" s="4" t="s">
        <v>401</v>
      </c>
      <c r="R231" s="7" t="n">
        <v>100000</v>
      </c>
    </row>
    <row r="232" spans="1:34">
      <c r="A232" s="4" t="s">
        <v>424</v>
      </c>
      <c r="R232" s="4" t="s">
        <v>435</v>
      </c>
    </row>
    <row r="233" spans="1:34">
      <c r="A233" s="4" t="s">
        <v>480</v>
      </c>
      <c r="R233" s="9" t="n">
        <v>0.05</v>
      </c>
    </row>
    <row r="234" spans="1:34">
      <c r="A234" s="4" t="s">
        <v>481</v>
      </c>
    </row>
    <row r="235" spans="1:34">
      <c r="A235" s="4" t="s">
        <v>396</v>
      </c>
      <c r="AE235" s="7" t="n">
        <v>20088</v>
      </c>
    </row>
    <row r="236" spans="1:34">
      <c r="A236" s="4" t="s">
        <v>405</v>
      </c>
      <c r="AE236" s="11" t="n">
        <v>19315.6</v>
      </c>
    </row>
    <row r="237" spans="1:34">
      <c r="A237" s="4" t="s">
        <v>482</v>
      </c>
    </row>
    <row r="238" spans="1:34">
      <c r="A238" s="4" t="s">
        <v>407</v>
      </c>
      <c r="Q238" s="4" t="s">
        <v>422</v>
      </c>
    </row>
    <row r="239" spans="1:34">
      <c r="A239" s="4" t="s">
        <v>392</v>
      </c>
      <c r="Q239" s="7" t="n">
        <v>10000</v>
      </c>
    </row>
    <row r="240" spans="1:34">
      <c r="A240" s="4" t="s">
        <v>402</v>
      </c>
      <c r="Q240" s="4" t="s">
        <v>483</v>
      </c>
    </row>
    <row r="241" spans="1:34">
      <c r="A241" s="4" t="s">
        <v>394</v>
      </c>
      <c r="AC241" s="7" t="n">
        <v>58936</v>
      </c>
      <c r="AE241" s="7" t="n">
        <v>58936</v>
      </c>
    </row>
    <row r="242" spans="1:34">
      <c r="A242" s="4" t="s">
        <v>396</v>
      </c>
      <c r="Q242" s="7" t="n">
        <v>50000</v>
      </c>
    </row>
    <row r="243" spans="1:34">
      <c r="A243" s="4" t="s">
        <v>397</v>
      </c>
      <c r="Q243" s="7" t="n">
        <v>50000</v>
      </c>
    </row>
    <row r="244" spans="1:34">
      <c r="A244" s="4" t="s">
        <v>480</v>
      </c>
      <c r="Q244" s="9" t="n">
        <v>0.08</v>
      </c>
      <c r="AC244" s="9" t="n">
        <v>0.01</v>
      </c>
      <c r="AE244" s="9" t="n">
        <v>0.01</v>
      </c>
    </row>
    <row r="245" spans="1:34">
      <c r="A245" s="4" t="s">
        <v>398</v>
      </c>
      <c r="Q245" s="7" t="n">
        <v>60000</v>
      </c>
    </row>
    <row r="246" spans="1:34">
      <c r="A246" s="4" t="s">
        <v>484</v>
      </c>
    </row>
    <row r="247" spans="1:34">
      <c r="A247" s="4" t="s">
        <v>462</v>
      </c>
      <c r="Q247" s="4" t="s">
        <v>485</v>
      </c>
    </row>
    <row r="248" spans="1:34">
      <c r="A248" s="4" t="s">
        <v>486</v>
      </c>
    </row>
    <row r="249" spans="1:34">
      <c r="A249" s="4" t="s">
        <v>462</v>
      </c>
      <c r="Q249" s="4" t="s">
        <v>487</v>
      </c>
    </row>
    <row r="250" spans="1:34">
      <c r="A250" s="4" t="s">
        <v>488</v>
      </c>
    </row>
    <row r="251" spans="1:34">
      <c r="A251" s="4" t="s">
        <v>401</v>
      </c>
      <c r="Q251" s="7" t="n">
        <v>60000</v>
      </c>
    </row>
    <row r="252" spans="1:34">
      <c r="A252" s="4" t="s">
        <v>424</v>
      </c>
      <c r="Q252" s="4" t="s">
        <v>489</v>
      </c>
    </row>
    <row r="253" spans="1:34">
      <c r="A253" s="4" t="s">
        <v>490</v>
      </c>
    </row>
    <row r="254" spans="1:34">
      <c r="A254" s="4" t="s">
        <v>407</v>
      </c>
      <c r="P254" s="4" t="s">
        <v>422</v>
      </c>
    </row>
    <row r="255" spans="1:34">
      <c r="A255" s="4" t="s">
        <v>392</v>
      </c>
      <c r="P255" s="7" t="n">
        <v>10000</v>
      </c>
    </row>
    <row r="256" spans="1:34">
      <c r="A256" s="4" t="s">
        <v>402</v>
      </c>
      <c r="P256" s="4" t="s">
        <v>491</v>
      </c>
    </row>
    <row r="257" spans="1:34">
      <c r="A257" s="4" t="s">
        <v>396</v>
      </c>
      <c r="P257" s="7" t="n">
        <v>50000</v>
      </c>
    </row>
    <row r="258" spans="1:34">
      <c r="A258" s="4" t="s">
        <v>397</v>
      </c>
      <c r="P258" s="5" t="n">
        <v>50000</v>
      </c>
    </row>
    <row r="259" spans="1:34">
      <c r="A259" s="4" t="s">
        <v>480</v>
      </c>
      <c r="AG259" s="9" t="n">
        <v>0.01</v>
      </c>
    </row>
    <row r="260" spans="1:34">
      <c r="A260" s="4" t="s">
        <v>398</v>
      </c>
      <c r="P260" s="7" t="n">
        <v>60000</v>
      </c>
    </row>
    <row r="261" spans="1:34">
      <c r="A261" s="4" t="s">
        <v>492</v>
      </c>
    </row>
    <row r="262" spans="1:34">
      <c r="A262" s="4" t="s">
        <v>462</v>
      </c>
      <c r="P262" s="4" t="s">
        <v>485</v>
      </c>
    </row>
    <row r="263" spans="1:34">
      <c r="A263" s="4" t="s">
        <v>493</v>
      </c>
    </row>
    <row r="264" spans="1:34">
      <c r="A264" s="4" t="s">
        <v>462</v>
      </c>
      <c r="P264" s="4" t="s">
        <v>487</v>
      </c>
    </row>
    <row r="265" spans="1:34">
      <c r="A265" s="4" t="s">
        <v>494</v>
      </c>
    </row>
    <row r="266" spans="1:34">
      <c r="A266" s="4" t="s">
        <v>401</v>
      </c>
      <c r="P266" s="7" t="n">
        <v>60000</v>
      </c>
    </row>
    <row r="267" spans="1:34">
      <c r="A267" s="4" t="s">
        <v>495</v>
      </c>
    </row>
    <row r="268" spans="1:34">
      <c r="A268" s="4" t="s">
        <v>401</v>
      </c>
      <c r="T268" s="7" t="n">
        <v>95000</v>
      </c>
    </row>
    <row r="269" spans="1:34">
      <c r="A269" s="4" t="s">
        <v>424</v>
      </c>
      <c r="T269" s="4" t="s">
        <v>454</v>
      </c>
    </row>
    <row r="270" spans="1:34">
      <c r="A270" s="4" t="s">
        <v>407</v>
      </c>
      <c r="T270" s="4" t="s">
        <v>422</v>
      </c>
    </row>
    <row r="271" spans="1:34">
      <c r="A271" s="4" t="s">
        <v>392</v>
      </c>
      <c r="T271" s="7" t="n">
        <v>2500</v>
      </c>
    </row>
    <row r="272" spans="1:34">
      <c r="A272" s="4" t="s">
        <v>393</v>
      </c>
      <c r="T272" s="5" t="n">
        <v>12500</v>
      </c>
    </row>
    <row r="273" spans="1:34">
      <c r="A273" s="4" t="s">
        <v>394</v>
      </c>
      <c r="AC273" s="7" t="n">
        <v>137690</v>
      </c>
      <c r="AE273" s="7" t="n">
        <v>137690</v>
      </c>
    </row>
    <row r="274" spans="1:34">
      <c r="A274" s="4" t="s">
        <v>396</v>
      </c>
      <c r="T274" s="7" t="n">
        <v>47500</v>
      </c>
    </row>
    <row r="275" spans="1:34">
      <c r="A275" s="4" t="s">
        <v>437</v>
      </c>
      <c r="T275" s="4" t="s">
        <v>455</v>
      </c>
    </row>
    <row r="276" spans="1:34">
      <c r="A276" s="4" t="s">
        <v>496</v>
      </c>
      <c r="T276" s="7" t="n">
        <v>100000</v>
      </c>
    </row>
    <row r="277" spans="1:34">
      <c r="A277" s="4" t="s">
        <v>497</v>
      </c>
    </row>
    <row r="278" spans="1:34">
      <c r="A278" s="4" t="s">
        <v>462</v>
      </c>
      <c r="T278" s="4" t="s">
        <v>463</v>
      </c>
    </row>
    <row r="279" spans="1:34">
      <c r="A279" s="4" t="s">
        <v>498</v>
      </c>
    </row>
    <row r="280" spans="1:34">
      <c r="A280" s="4" t="s">
        <v>462</v>
      </c>
      <c r="T280" s="4" t="s">
        <v>465</v>
      </c>
    </row>
    <row r="281" spans="1:34">
      <c r="A281" s="4" t="s">
        <v>499</v>
      </c>
    </row>
    <row r="282" spans="1:34">
      <c r="A282" s="4" t="s">
        <v>389</v>
      </c>
      <c r="AD282" s="7" t="n">
        <v>185814</v>
      </c>
    </row>
    <row r="283" spans="1:34">
      <c r="A283" s="4" t="s">
        <v>500</v>
      </c>
    </row>
    <row r="284" spans="1:34">
      <c r="A284" s="4" t="s">
        <v>105</v>
      </c>
      <c r="AE284" s="5" t="n">
        <v>19307</v>
      </c>
    </row>
    <row r="285" spans="1:34">
      <c r="A285" s="4" t="s">
        <v>386</v>
      </c>
      <c r="AE285" s="5" t="n">
        <v>343096</v>
      </c>
    </row>
    <row r="286" spans="1:34">
      <c r="A286" s="4" t="s">
        <v>501</v>
      </c>
    </row>
    <row r="287" spans="1:34">
      <c r="A287" s="4" t="s">
        <v>396</v>
      </c>
      <c r="AE287" s="7" t="n">
        <v>10000</v>
      </c>
    </row>
    <row r="288" spans="1:34">
      <c r="A288" s="4" t="s">
        <v>405</v>
      </c>
      <c r="AE288" s="5" t="n">
        <v>6535948</v>
      </c>
    </row>
    <row r="289" spans="1:34">
      <c r="A289" s="4" t="s">
        <v>502</v>
      </c>
    </row>
    <row r="290" spans="1:34">
      <c r="A290" s="4" t="s">
        <v>396</v>
      </c>
      <c r="AE290" s="7" t="n">
        <v>18173</v>
      </c>
    </row>
    <row r="291" spans="1:34">
      <c r="A291" s="4" t="s">
        <v>405</v>
      </c>
      <c r="AE291" s="11" t="n">
        <v>9178.282999999999</v>
      </c>
    </row>
    <row r="292" spans="1:34">
      <c r="A292" s="4" t="s">
        <v>503</v>
      </c>
    </row>
    <row r="293" spans="1:34">
      <c r="A293" s="4" t="s">
        <v>396</v>
      </c>
      <c r="AE293" s="7" t="n">
        <v>8000</v>
      </c>
    </row>
    <row r="294" spans="1:34">
      <c r="A294" s="4" t="s">
        <v>405</v>
      </c>
      <c r="AE294" s="5" t="n">
        <v>3921569</v>
      </c>
    </row>
    <row r="295" spans="1:34">
      <c r="A295" s="4" t="s">
        <v>504</v>
      </c>
    </row>
    <row r="296" spans="1:34">
      <c r="A296" s="4" t="s">
        <v>396</v>
      </c>
      <c r="AE296" s="7" t="n">
        <v>18669</v>
      </c>
    </row>
    <row r="297" spans="1:34">
      <c r="A297" s="4" t="s">
        <v>405</v>
      </c>
      <c r="AE297" s="5" t="n">
        <v>17950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7" t="n">
        <v>48102</v>
      </c>
      <c r="C4" s="7" t="n">
        <v>7790</v>
      </c>
      <c r="D4" s="7" t="n">
        <v>73726</v>
      </c>
      <c r="E4" s="7" t="n">
        <v>51187</v>
      </c>
    </row>
    <row r="5" spans="1:5">
      <c r="A5" s="4" t="s">
        <v>93</v>
      </c>
      <c r="B5" s="5" t="n">
        <v>26795</v>
      </c>
      <c r="C5" s="5" t="n">
        <v>46</v>
      </c>
      <c r="D5" s="5" t="n">
        <v>26831</v>
      </c>
      <c r="E5" s="5" t="n">
        <v>497</v>
      </c>
    </row>
    <row r="6" spans="1:5">
      <c r="A6" s="4" t="s">
        <v>94</v>
      </c>
      <c r="B6" s="5" t="n">
        <v>21307</v>
      </c>
      <c r="C6" s="5" t="n">
        <v>7744</v>
      </c>
      <c r="D6" s="5" t="n">
        <v>46895</v>
      </c>
      <c r="E6" s="5" t="n">
        <v>50689</v>
      </c>
    </row>
    <row r="7" spans="1:5">
      <c r="A7" s="3" t="s">
        <v>95</v>
      </c>
    </row>
    <row r="8" spans="1:5">
      <c r="A8" s="4" t="s">
        <v>96</v>
      </c>
      <c r="B8" s="5" t="n">
        <v>506327</v>
      </c>
      <c r="C8" s="5" t="n">
        <v>221961</v>
      </c>
      <c r="D8" s="5" t="n">
        <v>1740398</v>
      </c>
      <c r="E8" s="5" t="n">
        <v>364101</v>
      </c>
    </row>
    <row r="9" spans="1:5">
      <c r="A9" s="4" t="s">
        <v>97</v>
      </c>
      <c r="B9" s="5" t="n">
        <v>429409</v>
      </c>
      <c r="C9" s="5" t="n">
        <v>2920</v>
      </c>
      <c r="D9" s="5" t="n">
        <v>934459</v>
      </c>
      <c r="E9" s="5" t="n">
        <v>11748</v>
      </c>
    </row>
    <row r="10" spans="1:5">
      <c r="A10" s="4" t="s">
        <v>98</v>
      </c>
      <c r="B10" s="5" t="n">
        <v>2552</v>
      </c>
      <c r="C10" s="5" t="n">
        <v>1347</v>
      </c>
      <c r="D10" s="5" t="n">
        <v>5085</v>
      </c>
      <c r="E10" s="5" t="n">
        <v>7448</v>
      </c>
    </row>
    <row r="11" spans="1:5">
      <c r="A11" s="4" t="s">
        <v>99</v>
      </c>
      <c r="B11" s="4" t="s">
        <v>34</v>
      </c>
      <c r="C11" s="4" t="s">
        <v>34</v>
      </c>
      <c r="D11" s="4" t="s">
        <v>34</v>
      </c>
      <c r="E11" s="4" t="s">
        <v>34</v>
      </c>
    </row>
    <row r="12" spans="1:5">
      <c r="A12" s="4" t="s">
        <v>100</v>
      </c>
      <c r="B12" s="5" t="n">
        <v>938288</v>
      </c>
      <c r="C12" s="5" t="n">
        <v>226229</v>
      </c>
      <c r="D12" s="5" t="n">
        <v>2679942</v>
      </c>
      <c r="E12" s="5" t="n">
        <v>383296</v>
      </c>
    </row>
    <row r="13" spans="1:5">
      <c r="A13" s="4" t="s">
        <v>101</v>
      </c>
      <c r="B13" s="5" t="n">
        <v>-916981</v>
      </c>
      <c r="C13" s="5" t="n">
        <v>-218485</v>
      </c>
      <c r="D13" s="5" t="n">
        <v>-2633047</v>
      </c>
      <c r="E13" s="5" t="n">
        <v>-332607</v>
      </c>
    </row>
    <row r="14" spans="1:5">
      <c r="A14" s="3" t="s">
        <v>102</v>
      </c>
    </row>
    <row r="15" spans="1:5">
      <c r="A15" s="4" t="s">
        <v>103</v>
      </c>
      <c r="B15" s="5" t="n">
        <v>-7</v>
      </c>
      <c r="C15" s="5" t="n">
        <v>-2394</v>
      </c>
      <c r="D15" s="5" t="n">
        <v>-7</v>
      </c>
      <c r="E15" s="5" t="n">
        <v>-2394</v>
      </c>
    </row>
    <row r="16" spans="1:5">
      <c r="A16" s="4" t="s">
        <v>104</v>
      </c>
      <c r="B16" s="4" t="s">
        <v>34</v>
      </c>
      <c r="C16" s="4" t="s">
        <v>34</v>
      </c>
      <c r="D16" s="5" t="n">
        <v>-75000</v>
      </c>
      <c r="E16" s="4" t="s">
        <v>34</v>
      </c>
    </row>
    <row r="17" spans="1:5">
      <c r="A17" s="4" t="s">
        <v>105</v>
      </c>
      <c r="B17" s="5" t="n">
        <v>-147719</v>
      </c>
      <c r="C17" s="4" t="s">
        <v>34</v>
      </c>
      <c r="D17" s="5" t="n">
        <v>-986312</v>
      </c>
      <c r="E17" s="4" t="s">
        <v>34</v>
      </c>
    </row>
    <row r="18" spans="1:5">
      <c r="A18" s="4" t="s">
        <v>106</v>
      </c>
      <c r="B18" s="5" t="n">
        <v>-704116</v>
      </c>
      <c r="C18" s="4" t="s">
        <v>34</v>
      </c>
      <c r="D18" s="5" t="n">
        <v>-1637527</v>
      </c>
      <c r="E18" s="4" t="s">
        <v>34</v>
      </c>
    </row>
    <row r="19" spans="1:5">
      <c r="A19" s="4" t="s">
        <v>107</v>
      </c>
      <c r="B19" s="5" t="n">
        <v>-851842</v>
      </c>
      <c r="C19" s="5" t="n">
        <v>-2394</v>
      </c>
      <c r="D19" s="5" t="n">
        <v>-2698846</v>
      </c>
      <c r="E19" s="5" t="n">
        <v>-2394</v>
      </c>
    </row>
    <row r="20" spans="1:5">
      <c r="A20" s="4" t="s">
        <v>108</v>
      </c>
      <c r="B20" s="5" t="n">
        <v>-1768823</v>
      </c>
      <c r="C20" s="5" t="n">
        <v>-216091</v>
      </c>
      <c r="D20" s="5" t="n">
        <v>-5331893</v>
      </c>
      <c r="E20" s="5" t="n">
        <v>-330213</v>
      </c>
    </row>
    <row r="21" spans="1:5">
      <c r="A21" s="4" t="s">
        <v>109</v>
      </c>
      <c r="B21" s="5" t="n">
        <v>131</v>
      </c>
      <c r="C21" s="4" t="s">
        <v>34</v>
      </c>
      <c r="D21" s="5" t="n">
        <v>5256</v>
      </c>
      <c r="E21" s="4" t="s">
        <v>34</v>
      </c>
    </row>
    <row r="22" spans="1:5">
      <c r="A22" s="4" t="s">
        <v>110</v>
      </c>
      <c r="B22" s="7" t="n">
        <v>-1768692</v>
      </c>
      <c r="C22" s="7" t="n">
        <v>-216091</v>
      </c>
      <c r="D22" s="7" t="n">
        <v>-5326637</v>
      </c>
      <c r="E22" s="7" t="n">
        <v>-330213</v>
      </c>
    </row>
    <row r="23" spans="1:5">
      <c r="A23" s="4" t="s">
        <v>111</v>
      </c>
      <c r="B23" s="9" t="n">
        <v>-0.02</v>
      </c>
      <c r="C23" s="7" t="n">
        <v>0</v>
      </c>
      <c r="D23" s="9" t="n">
        <v>-0.06</v>
      </c>
      <c r="E23" s="9" t="n">
        <v>-0.01</v>
      </c>
    </row>
    <row r="24" spans="1:5">
      <c r="A24" s="4" t="s">
        <v>112</v>
      </c>
      <c r="B24" s="5" t="n">
        <v>101515538</v>
      </c>
      <c r="C24" s="5" t="n">
        <v>50000000</v>
      </c>
      <c r="D24" s="5" t="n">
        <v>89660273</v>
      </c>
      <c r="E24" s="5" t="n">
        <v>50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5</v>
      </c>
      <c r="B1" s="2" t="s">
        <v>2</v>
      </c>
      <c r="C1" s="2" t="s">
        <v>29</v>
      </c>
      <c r="D1" s="2" t="s">
        <v>506</v>
      </c>
      <c r="E1" s="2" t="s">
        <v>507</v>
      </c>
    </row>
    <row r="2" spans="1:5">
      <c r="A2" s="4" t="s">
        <v>508</v>
      </c>
      <c r="B2" s="7" t="n">
        <v>1056551</v>
      </c>
      <c r="C2" s="7" t="n">
        <v>572792</v>
      </c>
    </row>
    <row r="3" spans="1:5">
      <c r="A3" s="4" t="s">
        <v>509</v>
      </c>
      <c r="B3" s="5" t="n">
        <v>185814</v>
      </c>
      <c r="C3" s="5" t="n">
        <v>-164545</v>
      </c>
      <c r="D3" s="7" t="n">
        <v>-37500</v>
      </c>
      <c r="E3" s="7" t="n">
        <v>-40000</v>
      </c>
    </row>
    <row r="4" spans="1:5">
      <c r="A4" s="4" t="s">
        <v>510</v>
      </c>
      <c r="B4" s="5" t="n">
        <v>870737</v>
      </c>
      <c r="C4" s="5" t="n">
        <v>408247</v>
      </c>
      <c r="D4" s="7" t="n">
        <v>187500</v>
      </c>
      <c r="E4" s="7" t="n">
        <v>200000</v>
      </c>
    </row>
    <row r="5" spans="1:5">
      <c r="A5" s="4" t="s">
        <v>511</v>
      </c>
      <c r="B5" s="5" t="n">
        <v>870737</v>
      </c>
      <c r="C5" s="5" t="n">
        <v>408247</v>
      </c>
    </row>
    <row r="6" spans="1:5">
      <c r="A6" s="4" t="s">
        <v>512</v>
      </c>
      <c r="B6" s="4" t="s">
        <v>34</v>
      </c>
      <c r="C6" s="4" t="s">
        <v>34</v>
      </c>
    </row>
    <row r="7" spans="1:5">
      <c r="A7" s="4" t="s">
        <v>513</v>
      </c>
    </row>
    <row r="8" spans="1:5">
      <c r="A8" s="4" t="s">
        <v>508</v>
      </c>
      <c r="B8" s="5" t="n">
        <v>405000</v>
      </c>
      <c r="C8" s="5" t="n">
        <v>387500</v>
      </c>
    </row>
    <row r="9" spans="1:5">
      <c r="A9" s="4" t="s">
        <v>514</v>
      </c>
    </row>
    <row r="10" spans="1:5">
      <c r="A10" s="4" t="s">
        <v>508</v>
      </c>
      <c r="B10" s="5" t="n">
        <v>154442</v>
      </c>
      <c r="C10" s="5" t="n">
        <v>92646</v>
      </c>
    </row>
    <row r="11" spans="1:5">
      <c r="A11" s="4" t="s">
        <v>515</v>
      </c>
    </row>
    <row r="12" spans="1:5">
      <c r="A12" s="4" t="s">
        <v>508</v>
      </c>
      <c r="B12" s="5" t="n">
        <v>132109</v>
      </c>
      <c r="C12" s="5" t="n">
        <v>92646</v>
      </c>
    </row>
    <row r="13" spans="1:5">
      <c r="A13" s="4" t="s">
        <v>516</v>
      </c>
    </row>
    <row r="14" spans="1:5">
      <c r="A14" s="4" t="s">
        <v>508</v>
      </c>
      <c r="B14" s="5" t="n">
        <v>95000</v>
      </c>
      <c r="C14" s="4" t="s">
        <v>34</v>
      </c>
    </row>
    <row r="15" spans="1:5">
      <c r="A15" s="4" t="s">
        <v>517</v>
      </c>
    </row>
    <row r="16" spans="1:5">
      <c r="A16" s="4" t="s">
        <v>508</v>
      </c>
      <c r="B16" s="5" t="n">
        <v>50000</v>
      </c>
      <c r="C16" s="4" t="s">
        <v>34</v>
      </c>
    </row>
    <row r="17" spans="1:5">
      <c r="A17" s="4" t="s">
        <v>518</v>
      </c>
    </row>
    <row r="18" spans="1:5">
      <c r="A18" s="4" t="s">
        <v>508</v>
      </c>
      <c r="B18" s="5" t="n">
        <v>60000</v>
      </c>
      <c r="C18" s="4" t="s">
        <v>34</v>
      </c>
    </row>
    <row r="19" spans="1:5">
      <c r="A19" s="4" t="s">
        <v>519</v>
      </c>
    </row>
    <row r="20" spans="1:5">
      <c r="A20" s="4" t="s">
        <v>508</v>
      </c>
      <c r="B20" s="5" t="n">
        <v>100000</v>
      </c>
      <c r="C20" s="4" t="s">
        <v>34</v>
      </c>
    </row>
    <row r="21" spans="1:5">
      <c r="A21" s="4" t="s">
        <v>520</v>
      </c>
    </row>
    <row r="22" spans="1:5">
      <c r="A22" s="4" t="s">
        <v>508</v>
      </c>
      <c r="B22" s="7" t="n">
        <v>60000</v>
      </c>
      <c r="C22" s="4" t="s">
        <v>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1</v>
      </c>
    </row>
    <row r="2" spans="1:2">
      <c r="B2" s="2" t="s">
        <v>522</v>
      </c>
    </row>
    <row r="3" spans="1:2">
      <c r="A3" s="3" t="s">
        <v>171</v>
      </c>
    </row>
    <row r="4" spans="1:2">
      <c r="A4" s="4" t="s">
        <v>523</v>
      </c>
      <c r="B4" s="4" t="s">
        <v>34</v>
      </c>
    </row>
    <row r="5" spans="1:2">
      <c r="A5" s="4" t="s">
        <v>524</v>
      </c>
      <c r="B5" s="5" t="n">
        <v>1136871</v>
      </c>
    </row>
    <row r="6" spans="1:2">
      <c r="A6" s="4" t="s">
        <v>525</v>
      </c>
      <c r="B6" s="5" t="n">
        <v>-125135</v>
      </c>
    </row>
    <row r="7" spans="1:2">
      <c r="A7" s="4" t="s">
        <v>526</v>
      </c>
      <c r="B7" s="5" t="n">
        <v>723291</v>
      </c>
    </row>
    <row r="8" spans="1:2">
      <c r="A8" s="4" t="s">
        <v>527</v>
      </c>
      <c r="B8" s="7" t="n">
        <v>17350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8</v>
      </c>
      <c r="B1" s="2" t="s">
        <v>1</v>
      </c>
    </row>
    <row r="2" spans="1:3">
      <c r="B2" s="2" t="s">
        <v>307</v>
      </c>
    </row>
    <row r="3" spans="1:3">
      <c r="A3" s="4" t="s">
        <v>308</v>
      </c>
    </row>
    <row r="4" spans="1:3">
      <c r="A4" s="4" t="s">
        <v>309</v>
      </c>
      <c r="B4" s="4" t="s">
        <v>310</v>
      </c>
      <c r="C4" s="4" t="s">
        <v>311</v>
      </c>
    </row>
    <row r="5" spans="1:3">
      <c r="A5" s="4" t="s">
        <v>312</v>
      </c>
    </row>
    <row r="6" spans="1:3">
      <c r="A6" s="4" t="s">
        <v>309</v>
      </c>
      <c r="B6" s="4" t="s">
        <v>313</v>
      </c>
      <c r="C6" s="4" t="s">
        <v>311</v>
      </c>
    </row>
    <row r="7" spans="1:3">
      <c r="A7" s="4" t="s">
        <v>314</v>
      </c>
    </row>
    <row r="8" spans="1:3">
      <c r="A8" s="4" t="s">
        <v>309</v>
      </c>
      <c r="B8" s="4" t="s">
        <v>315</v>
      </c>
    </row>
    <row r="9" spans="1:3">
      <c r="A9" s="4" t="s">
        <v>316</v>
      </c>
    </row>
    <row r="10" spans="1:3">
      <c r="A10" s="4" t="s">
        <v>309</v>
      </c>
      <c r="B10" s="4" t="s">
        <v>317</v>
      </c>
    </row>
    <row r="11" spans="1:3">
      <c r="A11" s="4" t="s">
        <v>318</v>
      </c>
    </row>
    <row r="12" spans="1:3">
      <c r="A12" s="4" t="s">
        <v>319</v>
      </c>
      <c r="B12" s="4" t="s">
        <v>320</v>
      </c>
    </row>
    <row r="13" spans="1:3">
      <c r="A13" s="4" t="s">
        <v>321</v>
      </c>
    </row>
    <row r="14" spans="1:3">
      <c r="A14" s="4" t="s">
        <v>322</v>
      </c>
      <c r="B14" s="4" t="s">
        <v>323</v>
      </c>
    </row>
    <row r="15" spans="1:3"/>
    <row r="16" spans="1:3">
      <c r="A16" s="4" t="s">
        <v>311</v>
      </c>
      <c r="B16" s="4" t="s">
        <v>324</v>
      </c>
    </row>
  </sheetData>
  <mergeCells count="5">
    <mergeCell ref="A1:A2"/>
    <mergeCell ref="B1:C1"/>
    <mergeCell ref="B2:C2"/>
    <mergeCell ref="A15:C15"/>
    <mergeCell ref="B16:C1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 customWidth="1" max="5" min="5" width="14"/>
  </cols>
  <sheetData>
    <row r="1" spans="1:5">
      <c r="A1" s="1" t="s">
        <v>529</v>
      </c>
      <c r="B1" s="2" t="s">
        <v>280</v>
      </c>
      <c r="C1" s="2" t="s">
        <v>2</v>
      </c>
      <c r="D1" s="2" t="s">
        <v>2</v>
      </c>
      <c r="E1" s="2" t="s">
        <v>90</v>
      </c>
    </row>
    <row r="2" spans="1:5">
      <c r="A2" s="4" t="s">
        <v>389</v>
      </c>
      <c r="D2" s="7" t="n">
        <v>972641</v>
      </c>
      <c r="E2" s="4" t="s">
        <v>34</v>
      </c>
    </row>
    <row r="3" spans="1:5">
      <c r="A3" s="4" t="s">
        <v>530</v>
      </c>
    </row>
    <row r="4" spans="1:5">
      <c r="A4" s="4" t="s">
        <v>401</v>
      </c>
      <c r="B4" s="7" t="n">
        <v>250000</v>
      </c>
    </row>
    <row r="5" spans="1:5">
      <c r="A5" s="4" t="s">
        <v>459</v>
      </c>
      <c r="B5" s="4" t="s">
        <v>531</v>
      </c>
    </row>
    <row r="6" spans="1:5">
      <c r="A6" s="4" t="s">
        <v>424</v>
      </c>
      <c r="B6" s="4" t="s">
        <v>293</v>
      </c>
    </row>
    <row r="7" spans="1:5">
      <c r="A7" s="4" t="s">
        <v>532</v>
      </c>
      <c r="B7" s="4" t="s">
        <v>489</v>
      </c>
    </row>
    <row r="8" spans="1:5">
      <c r="A8" s="4" t="s">
        <v>533</v>
      </c>
      <c r="B8" s="7" t="n">
        <v>148051</v>
      </c>
    </row>
    <row r="9" spans="1:5">
      <c r="A9" s="4" t="s">
        <v>389</v>
      </c>
      <c r="C9" s="7" t="n">
        <v>2780</v>
      </c>
      <c r="D9" s="7" t="n">
        <v>46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V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534</v>
      </c>
      <c r="B1" s="2" t="s">
        <v>535</v>
      </c>
      <c r="C1" s="2" t="s">
        <v>536</v>
      </c>
      <c r="D1" s="2" t="s">
        <v>537</v>
      </c>
      <c r="E1" s="2" t="s">
        <v>538</v>
      </c>
      <c r="F1" s="2" t="s">
        <v>539</v>
      </c>
      <c r="G1" s="2" t="s">
        <v>540</v>
      </c>
      <c r="H1" s="2" t="s">
        <v>541</v>
      </c>
      <c r="I1" s="2" t="s">
        <v>542</v>
      </c>
      <c r="J1" s="2" t="s">
        <v>543</v>
      </c>
      <c r="K1" s="2" t="s">
        <v>544</v>
      </c>
      <c r="L1" s="2" t="s">
        <v>545</v>
      </c>
      <c r="M1" s="2" t="s">
        <v>546</v>
      </c>
      <c r="N1" s="2" t="s">
        <v>2</v>
      </c>
      <c r="O1" s="2" t="s">
        <v>303</v>
      </c>
      <c r="P1" s="2" t="s">
        <v>2</v>
      </c>
      <c r="Q1" s="2" t="s">
        <v>90</v>
      </c>
      <c r="R1" s="2" t="s">
        <v>547</v>
      </c>
      <c r="S1" s="2" t="s">
        <v>548</v>
      </c>
      <c r="T1" s="2" t="s">
        <v>549</v>
      </c>
      <c r="U1" s="2" t="s">
        <v>550</v>
      </c>
      <c r="V1" s="2" t="s">
        <v>29</v>
      </c>
    </row>
    <row r="2" spans="1:22">
      <c r="A2" s="4" t="s">
        <v>551</v>
      </c>
      <c r="U2" s="5" t="n">
        <v>1050000000</v>
      </c>
    </row>
    <row r="3" spans="1:22">
      <c r="A3" s="4" t="s">
        <v>72</v>
      </c>
      <c r="N3" s="5" t="n">
        <v>1000000000</v>
      </c>
      <c r="P3" s="5" t="n">
        <v>1000000000</v>
      </c>
      <c r="U3" s="5" t="n">
        <v>1000000000</v>
      </c>
      <c r="V3" s="5" t="n">
        <v>500000000</v>
      </c>
    </row>
    <row r="4" spans="1:22">
      <c r="A4" s="4" t="s">
        <v>552</v>
      </c>
      <c r="N4" s="7" t="n">
        <v>240000</v>
      </c>
    </row>
    <row r="5" spans="1:22">
      <c r="A5" s="4" t="s">
        <v>386</v>
      </c>
      <c r="N5" s="5" t="n">
        <v>146500</v>
      </c>
      <c r="P5" s="7" t="n">
        <v>142600</v>
      </c>
    </row>
    <row r="6" spans="1:22">
      <c r="A6" s="4" t="s">
        <v>387</v>
      </c>
      <c r="N6" s="7" t="n">
        <v>11438</v>
      </c>
      <c r="P6" s="7" t="n">
        <v>7656</v>
      </c>
    </row>
    <row r="7" spans="1:22">
      <c r="A7" s="4" t="s">
        <v>70</v>
      </c>
      <c r="N7" s="5" t="n">
        <v>50000000</v>
      </c>
      <c r="P7" s="5" t="n">
        <v>50000000</v>
      </c>
      <c r="V7" s="5" t="n">
        <v>50000000</v>
      </c>
    </row>
    <row r="8" spans="1:22">
      <c r="A8" s="4" t="s">
        <v>553</v>
      </c>
      <c r="N8" s="8" t="n">
        <v>1e-05</v>
      </c>
      <c r="P8" s="8" t="n">
        <v>1e-05</v>
      </c>
      <c r="V8" s="8" t="n">
        <v>1e-05</v>
      </c>
    </row>
    <row r="9" spans="1:22">
      <c r="A9" s="4" t="s">
        <v>554</v>
      </c>
      <c r="P9" s="4" t="s">
        <v>489</v>
      </c>
    </row>
    <row r="10" spans="1:22">
      <c r="A10" s="4" t="s">
        <v>555</v>
      </c>
      <c r="N10" s="8" t="n">
        <v>1e-05</v>
      </c>
      <c r="P10" s="8" t="n">
        <v>1e-05</v>
      </c>
      <c r="V10" s="8" t="n">
        <v>1e-05</v>
      </c>
    </row>
    <row r="11" spans="1:22">
      <c r="A11" s="4" t="s">
        <v>556</v>
      </c>
      <c r="P11" s="7" t="n">
        <v>211250</v>
      </c>
      <c r="Q11" s="4" t="s">
        <v>34</v>
      </c>
    </row>
    <row r="12" spans="1:22">
      <c r="A12" s="4" t="s">
        <v>56</v>
      </c>
      <c r="N12" s="7" t="n">
        <v>67500</v>
      </c>
      <c r="P12" s="5" t="n">
        <v>67500</v>
      </c>
      <c r="V12" s="4" t="s">
        <v>34</v>
      </c>
    </row>
    <row r="13" spans="1:22">
      <c r="A13" s="4" t="s">
        <v>557</v>
      </c>
      <c r="P13" s="7" t="n">
        <v>1231549</v>
      </c>
      <c r="Q13" s="4" t="s">
        <v>34</v>
      </c>
    </row>
    <row r="14" spans="1:22">
      <c r="A14" s="4" t="s">
        <v>74</v>
      </c>
      <c r="N14" s="5" t="n">
        <v>154524807</v>
      </c>
      <c r="P14" s="5" t="n">
        <v>154524807</v>
      </c>
      <c r="V14" s="5" t="n">
        <v>82200000</v>
      </c>
    </row>
    <row r="15" spans="1:22">
      <c r="A15" s="4" t="s">
        <v>75</v>
      </c>
      <c r="N15" s="5" t="n">
        <v>154524807</v>
      </c>
      <c r="P15" s="5" t="n">
        <v>154524807</v>
      </c>
      <c r="V15" s="5" t="n">
        <v>82200000</v>
      </c>
    </row>
    <row r="16" spans="1:22">
      <c r="A16" s="4" t="s">
        <v>558</v>
      </c>
    </row>
    <row r="17" spans="1:22">
      <c r="A17" s="4" t="s">
        <v>56</v>
      </c>
      <c r="N17" s="7" t="n">
        <v>80000</v>
      </c>
      <c r="P17" s="7" t="n">
        <v>80000</v>
      </c>
    </row>
    <row r="18" spans="1:22">
      <c r="A18" s="4" t="s">
        <v>559</v>
      </c>
    </row>
    <row r="19" spans="1:22">
      <c r="A19" s="4" t="s">
        <v>560</v>
      </c>
      <c r="O19" s="5" t="n">
        <v>3125000</v>
      </c>
    </row>
    <row r="20" spans="1:22">
      <c r="A20" s="4" t="s">
        <v>561</v>
      </c>
      <c r="P20" s="5" t="n">
        <v>46367487</v>
      </c>
    </row>
    <row r="21" spans="1:22">
      <c r="A21" s="4" t="s">
        <v>562</v>
      </c>
      <c r="O21" s="9" t="n">
        <v>0.01</v>
      </c>
    </row>
    <row r="22" spans="1:22">
      <c r="A22" s="4" t="s">
        <v>557</v>
      </c>
      <c r="P22" s="7" t="n">
        <v>218750</v>
      </c>
    </row>
    <row r="23" spans="1:22">
      <c r="A23" s="4" t="s">
        <v>269</v>
      </c>
    </row>
    <row r="24" spans="1:22">
      <c r="A24" s="4" t="s">
        <v>563</v>
      </c>
      <c r="P24" s="5" t="n">
        <v>1000000</v>
      </c>
    </row>
    <row r="25" spans="1:22">
      <c r="A25" s="4" t="s">
        <v>66</v>
      </c>
    </row>
    <row r="26" spans="1:22">
      <c r="A26" s="4" t="s">
        <v>560</v>
      </c>
      <c r="P26" s="5" t="n">
        <v>1500000</v>
      </c>
    </row>
    <row r="27" spans="1:22">
      <c r="A27" s="4" t="s">
        <v>564</v>
      </c>
      <c r="I27" s="5" t="n">
        <v>1500000</v>
      </c>
    </row>
    <row r="28" spans="1:22">
      <c r="A28" s="4" t="s">
        <v>83</v>
      </c>
      <c r="N28" s="5" t="n">
        <v>6500000</v>
      </c>
      <c r="P28" s="5" t="n">
        <v>6500000</v>
      </c>
      <c r="V28" s="5" t="n">
        <v>6500000</v>
      </c>
    </row>
    <row r="29" spans="1:22">
      <c r="A29" s="4" t="s">
        <v>84</v>
      </c>
      <c r="N29" s="5" t="n">
        <v>6500000</v>
      </c>
      <c r="P29" s="5" t="n">
        <v>6500000</v>
      </c>
      <c r="V29" s="5" t="n">
        <v>6500000</v>
      </c>
    </row>
    <row r="30" spans="1:22">
      <c r="A30" s="4" t="s">
        <v>553</v>
      </c>
      <c r="N30" s="8" t="n">
        <v>1e-05</v>
      </c>
      <c r="P30" s="8" t="n">
        <v>1e-05</v>
      </c>
      <c r="V30" s="8" t="n">
        <v>1e-05</v>
      </c>
    </row>
    <row r="31" spans="1:22">
      <c r="A31" s="4" t="s">
        <v>65</v>
      </c>
      <c r="N31" s="7" t="n">
        <v>65</v>
      </c>
      <c r="P31" s="7" t="n">
        <v>65</v>
      </c>
      <c r="V31" s="7" t="n">
        <v>50</v>
      </c>
    </row>
    <row r="32" spans="1:22">
      <c r="A32" s="4" t="s">
        <v>62</v>
      </c>
    </row>
    <row r="33" spans="1:22">
      <c r="A33" s="4" t="s">
        <v>83</v>
      </c>
      <c r="N33" s="5" t="n">
        <v>0</v>
      </c>
      <c r="P33" s="5" t="n">
        <v>0</v>
      </c>
      <c r="V33" s="5" t="n">
        <v>0</v>
      </c>
    </row>
    <row r="34" spans="1:22">
      <c r="A34" s="4" t="s">
        <v>84</v>
      </c>
      <c r="N34" s="5" t="n">
        <v>0</v>
      </c>
      <c r="P34" s="5" t="n">
        <v>0</v>
      </c>
      <c r="V34" s="5" t="n">
        <v>0</v>
      </c>
    </row>
    <row r="35" spans="1:22">
      <c r="A35" s="4" t="s">
        <v>561</v>
      </c>
      <c r="P35" s="5" t="n">
        <v>191400</v>
      </c>
    </row>
    <row r="36" spans="1:22">
      <c r="A36" s="4" t="s">
        <v>386</v>
      </c>
      <c r="P36" s="7" t="n">
        <v>123400</v>
      </c>
    </row>
    <row r="37" spans="1:22">
      <c r="A37" s="4" t="s">
        <v>387</v>
      </c>
      <c r="P37" s="7" t="n">
        <v>7404</v>
      </c>
    </row>
    <row r="38" spans="1:22">
      <c r="A38" s="4" t="s">
        <v>553</v>
      </c>
      <c r="N38" s="8" t="n">
        <v>1e-05</v>
      </c>
      <c r="P38" s="8" t="n">
        <v>1e-05</v>
      </c>
      <c r="V38" s="8" t="n">
        <v>1e-05</v>
      </c>
    </row>
    <row r="39" spans="1:22">
      <c r="A39" s="4" t="s">
        <v>565</v>
      </c>
    </row>
    <row r="40" spans="1:22">
      <c r="A40" s="4" t="s">
        <v>560</v>
      </c>
      <c r="K40" s="5" t="n">
        <v>63000</v>
      </c>
    </row>
    <row r="41" spans="1:22">
      <c r="A41" s="4" t="s">
        <v>566</v>
      </c>
      <c r="E41" s="5" t="n">
        <v>68000</v>
      </c>
      <c r="L41" s="5" t="n">
        <v>203000</v>
      </c>
    </row>
    <row r="42" spans="1:22">
      <c r="A42" s="4" t="s">
        <v>567</v>
      </c>
      <c r="E42" s="7" t="n">
        <v>63000</v>
      </c>
      <c r="L42" s="7" t="n">
        <v>203000</v>
      </c>
    </row>
    <row r="43" spans="1:22">
      <c r="A43" s="4" t="s">
        <v>568</v>
      </c>
      <c r="K43" s="7" t="n">
        <v>32308</v>
      </c>
      <c r="L43" s="7" t="n">
        <v>107692</v>
      </c>
    </row>
    <row r="44" spans="1:22">
      <c r="A44" s="4" t="s">
        <v>552</v>
      </c>
      <c r="K44" s="7" t="n">
        <v>63000</v>
      </c>
    </row>
    <row r="45" spans="1:22">
      <c r="A45" s="4" t="s">
        <v>561</v>
      </c>
      <c r="C45" s="5" t="n">
        <v>20000</v>
      </c>
      <c r="D45" s="5" t="n">
        <v>25000</v>
      </c>
      <c r="E45" s="5" t="n">
        <v>25000</v>
      </c>
      <c r="F45" s="5" t="n">
        <v>20000</v>
      </c>
      <c r="G45" s="5" t="n">
        <v>15000</v>
      </c>
      <c r="H45" s="5" t="n">
        <v>15000</v>
      </c>
    </row>
    <row r="46" spans="1:22">
      <c r="A46" s="4" t="s">
        <v>569</v>
      </c>
      <c r="C46" s="5" t="n">
        <v>5653333</v>
      </c>
      <c r="D46" s="5" t="n">
        <v>5257937</v>
      </c>
      <c r="E46" s="5" t="n">
        <v>4274194</v>
      </c>
      <c r="F46" s="5" t="n">
        <v>4173228</v>
      </c>
      <c r="G46" s="5" t="n">
        <v>4173228</v>
      </c>
      <c r="H46" s="5" t="n">
        <v>1500708</v>
      </c>
    </row>
    <row r="47" spans="1:22">
      <c r="A47" s="4" t="s">
        <v>67</v>
      </c>
    </row>
    <row r="48" spans="1:22">
      <c r="A48" s="4" t="s">
        <v>83</v>
      </c>
      <c r="N48" s="5" t="n">
        <v>1</v>
      </c>
      <c r="P48" s="5" t="n">
        <v>1</v>
      </c>
      <c r="V48" s="5" t="n">
        <v>0</v>
      </c>
    </row>
    <row r="49" spans="1:22">
      <c r="A49" s="4" t="s">
        <v>84</v>
      </c>
      <c r="N49" s="5" t="n">
        <v>1</v>
      </c>
      <c r="P49" s="5" t="n">
        <v>1</v>
      </c>
      <c r="V49" s="5" t="n">
        <v>0</v>
      </c>
    </row>
    <row r="50" spans="1:22">
      <c r="A50" s="4" t="s">
        <v>570</v>
      </c>
      <c r="G50" s="4" t="s">
        <v>571</v>
      </c>
    </row>
    <row r="51" spans="1:22">
      <c r="A51" s="4" t="s">
        <v>553</v>
      </c>
      <c r="N51" s="7" t="n">
        <v>1</v>
      </c>
      <c r="P51" s="7" t="n">
        <v>1</v>
      </c>
      <c r="V51" s="7" t="n">
        <v>1</v>
      </c>
    </row>
    <row r="52" spans="1:22">
      <c r="A52" s="4" t="s">
        <v>65</v>
      </c>
      <c r="N52" s="7" t="n">
        <v>1</v>
      </c>
      <c r="P52" s="7" t="n">
        <v>1</v>
      </c>
      <c r="V52" s="4" t="s">
        <v>34</v>
      </c>
    </row>
    <row r="53" spans="1:22">
      <c r="A53" s="4" t="s">
        <v>572</v>
      </c>
    </row>
    <row r="54" spans="1:22">
      <c r="A54" s="4" t="s">
        <v>84</v>
      </c>
      <c r="R54" s="5" t="n">
        <v>311250</v>
      </c>
    </row>
    <row r="55" spans="1:22">
      <c r="A55" s="4" t="s">
        <v>70</v>
      </c>
      <c r="T55" s="5" t="n">
        <v>50000000</v>
      </c>
    </row>
    <row r="56" spans="1:22">
      <c r="A56" s="4" t="s">
        <v>573</v>
      </c>
    </row>
    <row r="57" spans="1:22">
      <c r="A57" s="4" t="s">
        <v>70</v>
      </c>
      <c r="T57" s="5" t="n">
        <v>1000000</v>
      </c>
    </row>
    <row r="58" spans="1:22">
      <c r="A58" s="4" t="s">
        <v>574</v>
      </c>
    </row>
    <row r="59" spans="1:22">
      <c r="A59" s="4" t="s">
        <v>70</v>
      </c>
      <c r="T59" s="5" t="n">
        <v>10000000</v>
      </c>
    </row>
    <row r="60" spans="1:22">
      <c r="A60" s="4" t="s">
        <v>63</v>
      </c>
    </row>
    <row r="61" spans="1:22">
      <c r="A61" s="4" t="s">
        <v>83</v>
      </c>
      <c r="J61" s="5" t="n">
        <v>311250</v>
      </c>
      <c r="N61" s="5" t="n">
        <v>311250</v>
      </c>
      <c r="P61" s="5" t="n">
        <v>311250</v>
      </c>
      <c r="S61" s="5" t="n">
        <v>311250</v>
      </c>
    </row>
    <row r="62" spans="1:22">
      <c r="A62" s="4" t="s">
        <v>84</v>
      </c>
      <c r="N62" s="5" t="n">
        <v>622500</v>
      </c>
      <c r="P62" s="5" t="n">
        <v>622500</v>
      </c>
      <c r="R62" s="5" t="n">
        <v>622500</v>
      </c>
    </row>
    <row r="63" spans="1:22">
      <c r="A63" s="4" t="s">
        <v>553</v>
      </c>
      <c r="J63" s="12" t="n">
        <v>0.0001</v>
      </c>
      <c r="R63" s="7" t="n">
        <v>2</v>
      </c>
    </row>
    <row r="64" spans="1:22">
      <c r="A64" s="4" t="s">
        <v>575</v>
      </c>
      <c r="J64" s="7" t="n">
        <v>2</v>
      </c>
    </row>
    <row r="65" spans="1:22">
      <c r="A65" s="4" t="s">
        <v>576</v>
      </c>
      <c r="J65" s="4" t="s">
        <v>577</v>
      </c>
    </row>
    <row r="66" spans="1:22">
      <c r="A66" s="4" t="s">
        <v>578</v>
      </c>
      <c r="J66" s="4" t="s">
        <v>425</v>
      </c>
    </row>
    <row r="67" spans="1:22">
      <c r="A67" s="4" t="s">
        <v>579</v>
      </c>
    </row>
    <row r="68" spans="1:22">
      <c r="A68" s="4" t="s">
        <v>560</v>
      </c>
      <c r="J68" s="5" t="n">
        <v>311250</v>
      </c>
    </row>
    <row r="69" spans="1:22">
      <c r="A69" s="4" t="s">
        <v>580</v>
      </c>
      <c r="J69" s="5" t="n">
        <v>20000000</v>
      </c>
    </row>
    <row r="70" spans="1:22">
      <c r="A70" s="4" t="s">
        <v>289</v>
      </c>
      <c r="J70" s="4" t="s">
        <v>581</v>
      </c>
    </row>
    <row r="71" spans="1:22">
      <c r="A71" s="4" t="s">
        <v>582</v>
      </c>
    </row>
    <row r="72" spans="1:22">
      <c r="A72" s="4" t="s">
        <v>576</v>
      </c>
      <c r="J72" s="4" t="s">
        <v>583</v>
      </c>
    </row>
    <row r="73" spans="1:22">
      <c r="A73" s="4" t="s">
        <v>64</v>
      </c>
    </row>
    <row r="74" spans="1:22">
      <c r="A74" s="4" t="s">
        <v>84</v>
      </c>
      <c r="N74" s="5" t="n">
        <v>54840</v>
      </c>
      <c r="P74" s="5" t="n">
        <v>54840</v>
      </c>
    </row>
    <row r="75" spans="1:22">
      <c r="A75" s="4" t="s">
        <v>553</v>
      </c>
      <c r="N75" s="7" t="n">
        <v>3</v>
      </c>
      <c r="P75" s="7" t="n">
        <v>3</v>
      </c>
    </row>
    <row r="76" spans="1:22">
      <c r="A76" s="4" t="s">
        <v>65</v>
      </c>
      <c r="N76" s="7" t="n">
        <v>274230</v>
      </c>
      <c r="P76" s="7" t="n">
        <v>274230</v>
      </c>
    </row>
    <row r="77" spans="1:22">
      <c r="A77" s="4" t="s">
        <v>584</v>
      </c>
    </row>
    <row r="78" spans="1:22">
      <c r="A78" s="4" t="s">
        <v>560</v>
      </c>
      <c r="M78" s="5" t="n">
        <v>50000000</v>
      </c>
    </row>
    <row r="79" spans="1:22">
      <c r="A79" s="4" t="s">
        <v>585</v>
      </c>
    </row>
    <row r="80" spans="1:22">
      <c r="A80" s="4" t="s">
        <v>567</v>
      </c>
      <c r="B80" s="7" t="n">
        <v>100000</v>
      </c>
    </row>
    <row r="81" spans="1:22">
      <c r="A81" s="4" t="s">
        <v>70</v>
      </c>
      <c r="B81" s="5" t="n">
        <v>20000</v>
      </c>
    </row>
    <row r="82" spans="1:22">
      <c r="A82" s="4" t="s">
        <v>553</v>
      </c>
      <c r="B82" s="7" t="n">
        <v>5</v>
      </c>
    </row>
    <row r="83" spans="1:22">
      <c r="A83" s="4" t="s">
        <v>586</v>
      </c>
    </row>
    <row r="84" spans="1:22">
      <c r="A84" s="4" t="s">
        <v>567</v>
      </c>
      <c r="B84" s="7" t="n">
        <v>20000</v>
      </c>
    </row>
    <row r="85" spans="1:22">
      <c r="A85" s="4" t="s">
        <v>70</v>
      </c>
      <c r="B85" s="5" t="n">
        <v>4000</v>
      </c>
    </row>
    <row r="86" spans="1:22">
      <c r="A86" s="4" t="s">
        <v>553</v>
      </c>
      <c r="B86" s="7" t="n">
        <v>5</v>
      </c>
    </row>
    <row r="87" spans="1:22">
      <c r="A87" s="4" t="s">
        <v>587</v>
      </c>
    </row>
    <row r="88" spans="1:22">
      <c r="A88" s="4" t="s">
        <v>567</v>
      </c>
      <c r="B88" s="7" t="n">
        <v>154234</v>
      </c>
    </row>
    <row r="89" spans="1:22">
      <c r="A89" s="4" t="s">
        <v>70</v>
      </c>
      <c r="B89" s="5" t="n">
        <v>30840</v>
      </c>
    </row>
    <row r="90" spans="1:22">
      <c r="A90" s="4" t="s">
        <v>553</v>
      </c>
      <c r="B90" s="7" t="n">
        <v>5</v>
      </c>
    </row>
    <row r="91" spans="1:22">
      <c r="A91" s="4" t="s">
        <v>588</v>
      </c>
    </row>
    <row r="92" spans="1:22">
      <c r="A92" s="4" t="s">
        <v>560</v>
      </c>
      <c r="P92" s="5" t="n">
        <v>3125000</v>
      </c>
    </row>
    <row r="93" spans="1:22">
      <c r="A93" s="4" t="s">
        <v>552</v>
      </c>
      <c r="P93" s="7" t="n">
        <v>500000</v>
      </c>
    </row>
    <row r="94" spans="1:22">
      <c r="A94" s="4" t="s">
        <v>556</v>
      </c>
      <c r="P94" s="5" t="n">
        <v>100000</v>
      </c>
    </row>
    <row r="95" spans="1:22">
      <c r="A95" s="4" t="s">
        <v>56</v>
      </c>
      <c r="N95" s="5" t="n">
        <v>80000</v>
      </c>
      <c r="P95" s="5" t="n">
        <v>80000</v>
      </c>
    </row>
    <row r="96" spans="1:22">
      <c r="A96" s="4" t="s">
        <v>589</v>
      </c>
    </row>
    <row r="97" spans="1:22">
      <c r="A97" s="4" t="s">
        <v>556</v>
      </c>
      <c r="P97" s="5" t="n">
        <v>400000</v>
      </c>
    </row>
    <row r="98" spans="1:22">
      <c r="A98" s="4" t="s">
        <v>590</v>
      </c>
      <c r="P98" s="5" t="n">
        <v>80000</v>
      </c>
    </row>
    <row r="99" spans="1:22">
      <c r="A99" s="4" t="s">
        <v>591</v>
      </c>
    </row>
    <row r="100" spans="1:22">
      <c r="A100" s="4" t="s">
        <v>557</v>
      </c>
      <c r="N100" s="5" t="n">
        <v>391017</v>
      </c>
      <c r="P100" s="5" t="n">
        <v>609291</v>
      </c>
    </row>
    <row r="101" spans="1:22">
      <c r="A101" s="4" t="s">
        <v>592</v>
      </c>
      <c r="N101" s="7" t="n">
        <v>12157264</v>
      </c>
      <c r="P101" s="7" t="n">
        <v>121572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593</v>
      </c>
      <c r="B1" s="2" t="s">
        <v>89</v>
      </c>
      <c r="D1" s="2" t="s">
        <v>1</v>
      </c>
    </row>
    <row r="2" spans="1:6">
      <c r="B2" s="2" t="s">
        <v>2</v>
      </c>
      <c r="C2" s="2" t="s">
        <v>90</v>
      </c>
      <c r="D2" s="2" t="s">
        <v>2</v>
      </c>
      <c r="E2" s="2" t="s">
        <v>90</v>
      </c>
      <c r="F2" s="2" t="s">
        <v>29</v>
      </c>
    </row>
    <row r="3" spans="1:6">
      <c r="A3" s="4" t="s">
        <v>594</v>
      </c>
      <c r="B3" s="7" t="n">
        <v>48102</v>
      </c>
      <c r="C3" s="7" t="n">
        <v>7790</v>
      </c>
      <c r="D3" s="7" t="n">
        <v>73726</v>
      </c>
      <c r="E3" s="7" t="n">
        <v>51187</v>
      </c>
    </row>
    <row r="4" spans="1:6">
      <c r="A4" s="4" t="s">
        <v>38</v>
      </c>
      <c r="B4" s="5" t="n">
        <v>31095</v>
      </c>
      <c r="D4" s="5" t="n">
        <v>31095</v>
      </c>
      <c r="F4" s="7" t="n">
        <v>8615</v>
      </c>
    </row>
    <row r="5" spans="1:6">
      <c r="A5" s="4" t="s">
        <v>595</v>
      </c>
      <c r="B5" s="5" t="n">
        <v>891749</v>
      </c>
      <c r="D5" s="5" t="n">
        <v>891749</v>
      </c>
      <c r="F5" s="7" t="n">
        <v>132486</v>
      </c>
    </row>
    <row r="6" spans="1:6">
      <c r="A6" s="4" t="s">
        <v>596</v>
      </c>
    </row>
    <row r="7" spans="1:6">
      <c r="A7" s="4" t="s">
        <v>594</v>
      </c>
      <c r="B7" s="5" t="n">
        <v>48102</v>
      </c>
      <c r="C7" s="5" t="n">
        <v>7790</v>
      </c>
      <c r="D7" s="5" t="n">
        <v>73726</v>
      </c>
      <c r="E7" s="5" t="n">
        <v>51187</v>
      </c>
    </row>
    <row r="8" spans="1:6">
      <c r="A8" s="4" t="s">
        <v>38</v>
      </c>
      <c r="B8" s="5" t="n">
        <v>31095</v>
      </c>
      <c r="C8" s="5" t="n">
        <v>22047</v>
      </c>
      <c r="D8" s="5" t="n">
        <v>31095</v>
      </c>
      <c r="E8" s="5" t="n">
        <v>22047</v>
      </c>
    </row>
    <row r="9" spans="1:6">
      <c r="A9" s="4" t="s">
        <v>595</v>
      </c>
      <c r="B9" s="5" t="n">
        <v>891749</v>
      </c>
      <c r="C9" s="5" t="n">
        <v>230870</v>
      </c>
      <c r="D9" s="5" t="n">
        <v>891749</v>
      </c>
      <c r="E9" s="5" t="n">
        <v>230870</v>
      </c>
    </row>
    <row r="10" spans="1:6">
      <c r="A10" s="4" t="s">
        <v>597</v>
      </c>
    </row>
    <row r="11" spans="1:6">
      <c r="A11" s="4" t="s">
        <v>594</v>
      </c>
      <c r="B11" s="5" t="n">
        <v>19642</v>
      </c>
      <c r="C11" s="4" t="s">
        <v>34</v>
      </c>
      <c r="D11" s="5" t="n">
        <v>26896</v>
      </c>
      <c r="E11" s="4" t="s">
        <v>34</v>
      </c>
    </row>
    <row r="12" spans="1:6">
      <c r="A12" s="4" t="s">
        <v>38</v>
      </c>
      <c r="B12" s="5" t="n">
        <v>22916</v>
      </c>
      <c r="C12" s="4" t="s">
        <v>34</v>
      </c>
      <c r="D12" s="5" t="n">
        <v>22916</v>
      </c>
      <c r="E12" s="4" t="s">
        <v>34</v>
      </c>
    </row>
    <row r="13" spans="1:6">
      <c r="A13" s="4" t="s">
        <v>595</v>
      </c>
      <c r="B13" s="5" t="n">
        <v>635420</v>
      </c>
      <c r="C13" s="5" t="n">
        <v>200</v>
      </c>
      <c r="D13" s="5" t="n">
        <v>635420</v>
      </c>
      <c r="E13" s="5" t="n">
        <v>200</v>
      </c>
    </row>
    <row r="14" spans="1:6">
      <c r="A14" s="4" t="s">
        <v>598</v>
      </c>
    </row>
    <row r="15" spans="1:6">
      <c r="A15" s="4" t="s">
        <v>594</v>
      </c>
      <c r="B15" s="5" t="n">
        <v>28460</v>
      </c>
      <c r="C15" s="5" t="n">
        <v>7790</v>
      </c>
      <c r="D15" s="5" t="n">
        <v>46792</v>
      </c>
      <c r="E15" s="5" t="n">
        <v>51187</v>
      </c>
    </row>
    <row r="16" spans="1:6">
      <c r="A16" s="4" t="s">
        <v>38</v>
      </c>
      <c r="B16" s="5" t="n">
        <v>8179</v>
      </c>
      <c r="C16" s="5" t="n">
        <v>7647</v>
      </c>
      <c r="D16" s="5" t="n">
        <v>8179</v>
      </c>
      <c r="E16" s="5" t="n">
        <v>7647</v>
      </c>
    </row>
    <row r="17" spans="1:6">
      <c r="A17" s="4" t="s">
        <v>595</v>
      </c>
      <c r="B17" s="5" t="n">
        <v>261495</v>
      </c>
      <c r="C17" s="5" t="n">
        <v>170298</v>
      </c>
      <c r="D17" s="5" t="n">
        <v>261495</v>
      </c>
      <c r="E17" s="5" t="n">
        <v>170298</v>
      </c>
    </row>
    <row r="18" spans="1:6">
      <c r="A18" s="4" t="s">
        <v>599</v>
      </c>
    </row>
    <row r="19" spans="1:6">
      <c r="A19" s="4" t="s">
        <v>594</v>
      </c>
      <c r="B19" s="4" t="s">
        <v>34</v>
      </c>
      <c r="C19" s="4" t="s">
        <v>34</v>
      </c>
      <c r="D19" s="5" t="n">
        <v>38</v>
      </c>
      <c r="E19" s="4" t="s">
        <v>34</v>
      </c>
    </row>
    <row r="20" spans="1:6">
      <c r="A20" s="4" t="s">
        <v>38</v>
      </c>
      <c r="B20" s="4" t="s">
        <v>34</v>
      </c>
      <c r="C20" s="5" t="n">
        <v>14400</v>
      </c>
      <c r="D20" s="4" t="s">
        <v>34</v>
      </c>
      <c r="E20" s="5" t="n">
        <v>14400</v>
      </c>
    </row>
    <row r="21" spans="1:6">
      <c r="A21" s="4" t="s">
        <v>595</v>
      </c>
      <c r="B21" s="7" t="n">
        <v>-5166</v>
      </c>
      <c r="C21" s="7" t="n">
        <v>60372</v>
      </c>
      <c r="D21" s="7" t="n">
        <v>-5166</v>
      </c>
      <c r="E21" s="7" t="n">
        <v>6037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00</v>
      </c>
      <c r="B1" s="2" t="s">
        <v>601</v>
      </c>
      <c r="C1" s="2" t="s">
        <v>2</v>
      </c>
      <c r="D1" s="2" t="s">
        <v>2</v>
      </c>
      <c r="E1" s="2" t="s">
        <v>602</v>
      </c>
      <c r="F1" s="2" t="s">
        <v>603</v>
      </c>
      <c r="G1" s="2" t="s">
        <v>604</v>
      </c>
      <c r="H1" s="2" t="s">
        <v>29</v>
      </c>
      <c r="I1" s="2" t="s">
        <v>506</v>
      </c>
      <c r="J1" s="2" t="s">
        <v>507</v>
      </c>
    </row>
    <row r="2" spans="1:10">
      <c r="A2" s="4" t="s">
        <v>605</v>
      </c>
      <c r="C2" s="7" t="n">
        <v>870737</v>
      </c>
      <c r="D2" s="7" t="n">
        <v>870737</v>
      </c>
      <c r="H2" s="7" t="n">
        <v>408247</v>
      </c>
      <c r="I2" s="7" t="n">
        <v>187500</v>
      </c>
      <c r="J2" s="7" t="n">
        <v>200000</v>
      </c>
    </row>
    <row r="3" spans="1:10">
      <c r="A3" s="4" t="s">
        <v>606</v>
      </c>
      <c r="C3" s="5" t="n">
        <v>146500</v>
      </c>
      <c r="D3" s="5" t="n">
        <v>142600</v>
      </c>
    </row>
    <row r="4" spans="1:10">
      <c r="A4" s="4" t="s">
        <v>607</v>
      </c>
      <c r="C4" s="7" t="n">
        <v>11438</v>
      </c>
      <c r="D4" s="5" t="n">
        <v>7656</v>
      </c>
    </row>
    <row r="5" spans="1:10">
      <c r="A5" s="4" t="s">
        <v>62</v>
      </c>
    </row>
    <row r="6" spans="1:10">
      <c r="A6" s="4" t="s">
        <v>606</v>
      </c>
      <c r="D6" s="5" t="n">
        <v>123400</v>
      </c>
    </row>
    <row r="7" spans="1:10">
      <c r="A7" s="4" t="s">
        <v>607</v>
      </c>
      <c r="D7" s="5" t="n">
        <v>7404</v>
      </c>
    </row>
    <row r="8" spans="1:10">
      <c r="A8" s="4" t="s">
        <v>417</v>
      </c>
    </row>
    <row r="9" spans="1:10">
      <c r="A9" s="4" t="s">
        <v>606</v>
      </c>
      <c r="D9" s="5" t="n">
        <v>100000</v>
      </c>
    </row>
    <row r="10" spans="1:10">
      <c r="A10" s="4" t="s">
        <v>414</v>
      </c>
    </row>
    <row r="11" spans="1:10">
      <c r="A11" s="4" t="s">
        <v>606</v>
      </c>
      <c r="D11" s="7" t="n">
        <v>100000</v>
      </c>
    </row>
    <row r="12" spans="1:10">
      <c r="A12" s="4" t="s">
        <v>406</v>
      </c>
    </row>
    <row r="13" spans="1:10">
      <c r="A13" s="4" t="s">
        <v>608</v>
      </c>
      <c r="D13" s="4" t="s">
        <v>408</v>
      </c>
    </row>
    <row r="14" spans="1:10">
      <c r="A14" s="4" t="s">
        <v>409</v>
      </c>
    </row>
    <row r="15" spans="1:10">
      <c r="A15" s="4" t="s">
        <v>608</v>
      </c>
      <c r="D15" s="4" t="s">
        <v>410</v>
      </c>
    </row>
    <row r="16" spans="1:10">
      <c r="A16" s="4" t="s">
        <v>609</v>
      </c>
    </row>
    <row r="17" spans="1:10">
      <c r="A17" s="4" t="s">
        <v>610</v>
      </c>
      <c r="D17" s="7" t="n">
        <v>123400</v>
      </c>
    </row>
    <row r="18" spans="1:10">
      <c r="A18" s="4" t="s">
        <v>608</v>
      </c>
      <c r="D18" s="4" t="s">
        <v>410</v>
      </c>
    </row>
    <row r="19" spans="1:10">
      <c r="A19" s="4" t="s">
        <v>419</v>
      </c>
    </row>
    <row r="20" spans="1:10">
      <c r="A20" s="4" t="s">
        <v>606</v>
      </c>
      <c r="D20" s="7" t="n">
        <v>33000</v>
      </c>
    </row>
    <row r="21" spans="1:10">
      <c r="A21" s="4" t="s">
        <v>611</v>
      </c>
    </row>
    <row r="22" spans="1:10">
      <c r="A22" s="4" t="s">
        <v>606</v>
      </c>
      <c r="B22" s="7" t="n">
        <v>310086</v>
      </c>
    </row>
    <row r="23" spans="1:10">
      <c r="A23" s="4" t="s">
        <v>612</v>
      </c>
    </row>
    <row r="24" spans="1:10">
      <c r="A24" s="4" t="s">
        <v>613</v>
      </c>
      <c r="B24" s="5" t="n">
        <v>14547</v>
      </c>
    </row>
    <row r="25" spans="1:10">
      <c r="A25" s="4" t="s">
        <v>614</v>
      </c>
    </row>
    <row r="26" spans="1:10">
      <c r="A26" s="4" t="s">
        <v>615</v>
      </c>
      <c r="E26" s="7" t="n">
        <v>80000</v>
      </c>
    </row>
    <row r="27" spans="1:10">
      <c r="A27" s="4" t="s">
        <v>616</v>
      </c>
      <c r="E27" s="5" t="n">
        <v>500000</v>
      </c>
    </row>
    <row r="28" spans="1:10">
      <c r="A28" s="4" t="s">
        <v>617</v>
      </c>
      <c r="E28" s="9" t="n">
        <v>0.16</v>
      </c>
    </row>
    <row r="29" spans="1:10">
      <c r="A29" s="4" t="s">
        <v>618</v>
      </c>
    </row>
    <row r="30" spans="1:10">
      <c r="A30" s="4" t="s">
        <v>605</v>
      </c>
      <c r="G30" s="7" t="n">
        <v>50000</v>
      </c>
    </row>
    <row r="31" spans="1:10">
      <c r="A31" s="4" t="s">
        <v>619</v>
      </c>
      <c r="B31" s="5" t="n">
        <v>100000</v>
      </c>
    </row>
    <row r="32" spans="1:10">
      <c r="A32" s="4" t="s">
        <v>620</v>
      </c>
      <c r="B32" s="5" t="n">
        <v>3770</v>
      </c>
    </row>
    <row r="33" spans="1:10">
      <c r="A33" s="4" t="s">
        <v>621</v>
      </c>
    </row>
    <row r="34" spans="1:10">
      <c r="A34" s="4" t="s">
        <v>605</v>
      </c>
      <c r="F34" s="7" t="n">
        <v>50000</v>
      </c>
    </row>
    <row r="35" spans="1:10">
      <c r="A35" s="4" t="s">
        <v>622</v>
      </c>
    </row>
    <row r="36" spans="1:10">
      <c r="A36" s="4" t="s">
        <v>619</v>
      </c>
      <c r="B36" s="5" t="n">
        <v>95000</v>
      </c>
    </row>
    <row r="37" spans="1:10">
      <c r="A37" s="4" t="s">
        <v>620</v>
      </c>
      <c r="B37" s="5" t="n">
        <v>3639</v>
      </c>
    </row>
    <row r="38" spans="1:10">
      <c r="A38" s="4" t="s">
        <v>607</v>
      </c>
      <c r="B38" s="5" t="n">
        <v>5000</v>
      </c>
    </row>
    <row r="39" spans="1:10">
      <c r="A39" s="4" t="s">
        <v>623</v>
      </c>
    </row>
    <row r="40" spans="1:10">
      <c r="A40" s="4" t="s">
        <v>619</v>
      </c>
      <c r="B40" s="5" t="n">
        <v>79346</v>
      </c>
    </row>
    <row r="41" spans="1:10">
      <c r="A41" s="4" t="s">
        <v>620</v>
      </c>
      <c r="B41" s="5" t="n">
        <v>7141</v>
      </c>
    </row>
    <row r="42" spans="1:10">
      <c r="A42" s="4" t="s">
        <v>607</v>
      </c>
      <c r="B42" s="5" t="n">
        <v>75096</v>
      </c>
    </row>
    <row r="43" spans="1:10">
      <c r="A43" s="4" t="s">
        <v>624</v>
      </c>
    </row>
    <row r="44" spans="1:10">
      <c r="A44" s="4" t="s">
        <v>619</v>
      </c>
      <c r="B44" s="5" t="n">
        <v>36740</v>
      </c>
    </row>
    <row r="45" spans="1:10">
      <c r="A45" s="4" t="s">
        <v>607</v>
      </c>
      <c r="B45" s="7" t="n">
        <v>369350</v>
      </c>
    </row>
    <row r="46" spans="1:10">
      <c r="A46" s="4" t="s">
        <v>625</v>
      </c>
    </row>
    <row r="47" spans="1:10">
      <c r="A47" s="4" t="s">
        <v>608</v>
      </c>
      <c r="B47" s="4" t="s">
        <v>408</v>
      </c>
    </row>
    <row r="48" spans="1:10">
      <c r="A48" s="4" t="s">
        <v>626</v>
      </c>
    </row>
    <row r="49" spans="1:10">
      <c r="A49" s="4" t="s">
        <v>608</v>
      </c>
      <c r="B49" s="4" t="s">
        <v>4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3</v>
      </c>
      <c r="B1" s="2" t="s">
        <v>1</v>
      </c>
    </row>
    <row r="2" spans="1:3">
      <c r="B2" s="2" t="s">
        <v>2</v>
      </c>
      <c r="C2" s="2" t="s">
        <v>90</v>
      </c>
    </row>
    <row r="3" spans="1:3">
      <c r="A3" s="3" t="s">
        <v>114</v>
      </c>
    </row>
    <row r="4" spans="1:3">
      <c r="A4" s="4" t="s">
        <v>108</v>
      </c>
      <c r="B4" s="7" t="n">
        <v>-5331893</v>
      </c>
      <c r="C4" s="7" t="n">
        <v>-330213</v>
      </c>
    </row>
    <row r="5" spans="1:3">
      <c r="A5" s="3" t="s">
        <v>115</v>
      </c>
    </row>
    <row r="6" spans="1:3">
      <c r="A6" s="4" t="s">
        <v>98</v>
      </c>
      <c r="B6" s="5" t="n">
        <v>5085</v>
      </c>
      <c r="C6" s="5" t="n">
        <v>7448</v>
      </c>
    </row>
    <row r="7" spans="1:3">
      <c r="A7" s="4" t="s">
        <v>116</v>
      </c>
      <c r="B7" s="5" t="n">
        <v>1231549</v>
      </c>
      <c r="C7" s="4" t="s">
        <v>34</v>
      </c>
    </row>
    <row r="8" spans="1:3">
      <c r="A8" s="4" t="s">
        <v>117</v>
      </c>
      <c r="B8" s="5" t="n">
        <v>972641</v>
      </c>
      <c r="C8" s="4" t="s">
        <v>34</v>
      </c>
    </row>
    <row r="9" spans="1:3">
      <c r="A9" s="4" t="s">
        <v>118</v>
      </c>
      <c r="B9" s="5" t="n">
        <v>1637527</v>
      </c>
      <c r="C9" s="4" t="s">
        <v>34</v>
      </c>
    </row>
    <row r="10" spans="1:3">
      <c r="A10" s="4" t="s">
        <v>104</v>
      </c>
      <c r="B10" s="5" t="n">
        <v>75000</v>
      </c>
      <c r="C10" s="4" t="s">
        <v>34</v>
      </c>
    </row>
    <row r="11" spans="1:3">
      <c r="A11" s="4" t="s">
        <v>119</v>
      </c>
      <c r="B11" s="5" t="n">
        <v>1854</v>
      </c>
    </row>
    <row r="12" spans="1:3">
      <c r="A12" s="4" t="s">
        <v>32</v>
      </c>
      <c r="B12" s="5" t="n">
        <v>-26396</v>
      </c>
      <c r="C12" s="5" t="n">
        <v>-15744</v>
      </c>
    </row>
    <row r="13" spans="1:3">
      <c r="A13" s="4" t="s">
        <v>35</v>
      </c>
      <c r="B13" s="5" t="n">
        <v>-13865</v>
      </c>
      <c r="C13" s="5" t="n">
        <v>439</v>
      </c>
    </row>
    <row r="14" spans="1:3">
      <c r="A14" s="4" t="s">
        <v>33</v>
      </c>
      <c r="B14" s="5" t="n">
        <v>18874</v>
      </c>
      <c r="C14" s="5" t="n">
        <v>5160</v>
      </c>
    </row>
    <row r="15" spans="1:3">
      <c r="A15" s="4" t="s">
        <v>36</v>
      </c>
      <c r="B15" s="5" t="n">
        <v>-2257</v>
      </c>
      <c r="C15" s="4" t="s">
        <v>34</v>
      </c>
    </row>
    <row r="16" spans="1:3">
      <c r="A16" s="4" t="s">
        <v>41</v>
      </c>
      <c r="B16" s="5" t="n">
        <v>3143</v>
      </c>
      <c r="C16" s="4" t="s">
        <v>34</v>
      </c>
    </row>
    <row r="17" spans="1:3">
      <c r="A17" s="4" t="s">
        <v>44</v>
      </c>
      <c r="B17" s="5" t="n">
        <v>443981</v>
      </c>
      <c r="C17" s="5" t="n">
        <v>-7641</v>
      </c>
    </row>
    <row r="18" spans="1:3">
      <c r="A18" s="4" t="s">
        <v>120</v>
      </c>
      <c r="B18" s="5" t="n">
        <v>-984757</v>
      </c>
      <c r="C18" s="5" t="n">
        <v>-340551</v>
      </c>
    </row>
    <row r="19" spans="1:3">
      <c r="A19" s="3" t="s">
        <v>121</v>
      </c>
    </row>
    <row r="20" spans="1:3">
      <c r="A20" s="4" t="s">
        <v>122</v>
      </c>
      <c r="B20" s="5" t="n">
        <v>-2412</v>
      </c>
      <c r="C20" s="5" t="n">
        <v>1170</v>
      </c>
    </row>
    <row r="21" spans="1:3">
      <c r="A21" s="4" t="s">
        <v>123</v>
      </c>
      <c r="B21" s="5" t="n">
        <v>779</v>
      </c>
      <c r="C21" s="4" t="s">
        <v>34</v>
      </c>
    </row>
    <row r="22" spans="1:3">
      <c r="A22" s="4" t="s">
        <v>40</v>
      </c>
      <c r="B22" s="5" t="n">
        <v>-177270</v>
      </c>
      <c r="C22" s="4" t="s">
        <v>34</v>
      </c>
    </row>
    <row r="23" spans="1:3">
      <c r="A23" s="4" t="s">
        <v>124</v>
      </c>
      <c r="B23" s="5" t="n">
        <v>-178903</v>
      </c>
      <c r="C23" s="5" t="n">
        <v>1170</v>
      </c>
    </row>
    <row r="24" spans="1:3">
      <c r="A24" s="3" t="s">
        <v>125</v>
      </c>
    </row>
    <row r="25" spans="1:3">
      <c r="A25" s="4" t="s">
        <v>126</v>
      </c>
      <c r="B25" s="5" t="n">
        <v>62326</v>
      </c>
      <c r="C25" s="5" t="n">
        <v>188770</v>
      </c>
    </row>
    <row r="26" spans="1:3">
      <c r="A26" s="4" t="s">
        <v>127</v>
      </c>
      <c r="B26" s="5" t="n">
        <v>-36931</v>
      </c>
      <c r="C26" s="5" t="n">
        <v>94917</v>
      </c>
    </row>
    <row r="27" spans="1:3">
      <c r="A27" s="4" t="s">
        <v>128</v>
      </c>
      <c r="B27" s="5" t="n">
        <v>482500</v>
      </c>
      <c r="C27" s="5" t="n">
        <v>150000</v>
      </c>
    </row>
    <row r="28" spans="1:3">
      <c r="A28" s="4" t="s">
        <v>129</v>
      </c>
      <c r="B28" s="5" t="n">
        <v>-26469</v>
      </c>
      <c r="C28" s="4" t="s">
        <v>34</v>
      </c>
    </row>
    <row r="29" spans="1:3">
      <c r="A29" s="4" t="s">
        <v>130</v>
      </c>
      <c r="B29" s="5" t="n">
        <v>211250</v>
      </c>
      <c r="C29" s="4" t="s">
        <v>34</v>
      </c>
    </row>
    <row r="30" spans="1:3">
      <c r="A30" s="4" t="s">
        <v>131</v>
      </c>
      <c r="B30" s="5" t="n">
        <v>100000</v>
      </c>
      <c r="C30" s="4" t="s">
        <v>34</v>
      </c>
    </row>
    <row r="31" spans="1:3">
      <c r="A31" s="4" t="s">
        <v>132</v>
      </c>
      <c r="B31" s="5" t="n">
        <v>329000</v>
      </c>
    </row>
    <row r="32" spans="1:3">
      <c r="A32" s="4" t="s">
        <v>133</v>
      </c>
      <c r="B32" s="5" t="n">
        <v>-9000</v>
      </c>
      <c r="C32" s="4" t="s">
        <v>34</v>
      </c>
    </row>
    <row r="33" spans="1:3">
      <c r="A33" s="4" t="s">
        <v>134</v>
      </c>
      <c r="B33" s="5" t="n">
        <v>1112676</v>
      </c>
      <c r="C33" s="5" t="n">
        <v>433687</v>
      </c>
    </row>
    <row r="34" spans="1:3">
      <c r="A34" s="4" t="s">
        <v>135</v>
      </c>
      <c r="B34" s="5" t="n">
        <v>1231</v>
      </c>
      <c r="C34" s="5" t="n">
        <v>348</v>
      </c>
    </row>
    <row r="35" spans="1:3">
      <c r="A35" s="4" t="s">
        <v>136</v>
      </c>
      <c r="B35" s="5" t="n">
        <v>-49751</v>
      </c>
      <c r="C35" s="5" t="n">
        <v>94654</v>
      </c>
    </row>
    <row r="36" spans="1:3">
      <c r="A36" s="4" t="s">
        <v>137</v>
      </c>
      <c r="B36" s="5" t="n">
        <v>100264</v>
      </c>
      <c r="C36" s="5" t="n">
        <v>56644</v>
      </c>
    </row>
    <row r="37" spans="1:3">
      <c r="A37" s="4" t="s">
        <v>138</v>
      </c>
      <c r="B37" s="5" t="n">
        <v>50513</v>
      </c>
      <c r="C37" s="5" t="n">
        <v>151298</v>
      </c>
    </row>
    <row r="38" spans="1:3">
      <c r="A38" s="3" t="s">
        <v>139</v>
      </c>
    </row>
    <row r="39" spans="1:3">
      <c r="A39" s="4" t="s">
        <v>140</v>
      </c>
      <c r="B39" s="4" t="s">
        <v>34</v>
      </c>
      <c r="C39" s="4" t="s">
        <v>34</v>
      </c>
    </row>
    <row r="40" spans="1:3">
      <c r="A40" s="4" t="s">
        <v>141</v>
      </c>
      <c r="B40" s="4" t="s">
        <v>34</v>
      </c>
      <c r="C40" s="4" t="s">
        <v>34</v>
      </c>
    </row>
    <row r="41" spans="1:3">
      <c r="A41" s="3" t="s">
        <v>142</v>
      </c>
    </row>
    <row r="42" spans="1:3">
      <c r="A42" s="4" t="s">
        <v>143</v>
      </c>
      <c r="B42" s="5" t="n">
        <v>12500</v>
      </c>
      <c r="C42" s="4" t="s">
        <v>34</v>
      </c>
    </row>
    <row r="43" spans="1:3">
      <c r="A43" s="4" t="s">
        <v>144</v>
      </c>
      <c r="B43" s="5" t="n">
        <v>86600</v>
      </c>
      <c r="C43" s="4" t="s">
        <v>34</v>
      </c>
    </row>
    <row r="44" spans="1:3">
      <c r="A44" s="4" t="s">
        <v>145</v>
      </c>
      <c r="B44" s="5" t="n">
        <v>46324</v>
      </c>
      <c r="C44" s="4" t="s">
        <v>34</v>
      </c>
    </row>
    <row r="45" spans="1:3">
      <c r="A45" s="4" t="s">
        <v>146</v>
      </c>
      <c r="B45" s="5" t="n">
        <v>173923</v>
      </c>
      <c r="C45" s="4" t="s">
        <v>34</v>
      </c>
    </row>
    <row r="46" spans="1:3">
      <c r="A46" s="4" t="s">
        <v>147</v>
      </c>
      <c r="B46" s="5" t="n">
        <v>349576</v>
      </c>
      <c r="C46" s="4" t="s">
        <v>34</v>
      </c>
    </row>
    <row r="47" spans="1:3">
      <c r="A47" s="4" t="s">
        <v>148</v>
      </c>
      <c r="B47" s="5" t="n">
        <v>154234</v>
      </c>
      <c r="C47" s="4" t="s">
        <v>34</v>
      </c>
    </row>
    <row r="48" spans="1:3">
      <c r="A48" s="4" t="s">
        <v>149</v>
      </c>
      <c r="B48" s="7" t="n">
        <v>80000</v>
      </c>
      <c r="C48"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7:20:09Z</dcterms:created>
  <dcterms:modified xmlns:dcterms="http://purl.org/dc/terms/" xmlns:xsi="http://www.w3.org/2001/XMLSchema-instance" xsi:type="dcterms:W3CDTF">2018-11-19T17:20:09Z</dcterms:modified>
</cp:coreProperties>
</file>